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Operations" sheetId="7" state="visible" r:id="rId7"/>
    <sheet xmlns:r="http://schemas.openxmlformats.org/officeDocument/2006/relationships" name="Significant and Critical Accoun" sheetId="8" state="visible" r:id="rId8"/>
    <sheet xmlns:r="http://schemas.openxmlformats.org/officeDocument/2006/relationships" name="Going Concern" sheetId="9" state="visible" r:id="rId9"/>
    <sheet xmlns:r="http://schemas.openxmlformats.org/officeDocument/2006/relationships" name="Inventory" sheetId="10" state="visible" r:id="rId10"/>
    <sheet xmlns:r="http://schemas.openxmlformats.org/officeDocument/2006/relationships" name="Property and Equipment" sheetId="11" state="visible" r:id="rId11"/>
    <sheet xmlns:r="http://schemas.openxmlformats.org/officeDocument/2006/relationships" name="Operating Lease Right-of-Use As" sheetId="12" state="visible" r:id="rId12"/>
    <sheet xmlns:r="http://schemas.openxmlformats.org/officeDocument/2006/relationships" name="Note payable and Convertible No" sheetId="13" state="visible" r:id="rId13"/>
    <sheet xmlns:r="http://schemas.openxmlformats.org/officeDocument/2006/relationships" name="Stockholders' Equity (Deficit)" sheetId="14" state="visible" r:id="rId14"/>
    <sheet xmlns:r="http://schemas.openxmlformats.org/officeDocument/2006/relationships" name="Commitments and Contingencies" sheetId="15" state="visible" r:id="rId15"/>
    <sheet xmlns:r="http://schemas.openxmlformats.org/officeDocument/2006/relationships" name="Concentrations of Revenue and S" sheetId="16" state="visible" r:id="rId16"/>
    <sheet xmlns:r="http://schemas.openxmlformats.org/officeDocument/2006/relationships" name="Subsequent events" sheetId="17" state="visible" r:id="rId17"/>
    <sheet xmlns:r="http://schemas.openxmlformats.org/officeDocument/2006/relationships" name="Significant and Critical Acco_2" sheetId="18" state="visible" r:id="rId18"/>
    <sheet xmlns:r="http://schemas.openxmlformats.org/officeDocument/2006/relationships" name="Significant and Critical Acco_3" sheetId="19" state="visible" r:id="rId19"/>
    <sheet xmlns:r="http://schemas.openxmlformats.org/officeDocument/2006/relationships" name="Inventory (Tables)" sheetId="20" state="visible" r:id="rId20"/>
    <sheet xmlns:r="http://schemas.openxmlformats.org/officeDocument/2006/relationships" name="Property and Equipment (Tables)" sheetId="21" state="visible" r:id="rId21"/>
    <sheet xmlns:r="http://schemas.openxmlformats.org/officeDocument/2006/relationships" name="Operating Lease Right-of-Use _2" sheetId="22" state="visible" r:id="rId22"/>
    <sheet xmlns:r="http://schemas.openxmlformats.org/officeDocument/2006/relationships" name="Note payable and Convertible _2" sheetId="23" state="visible" r:id="rId23"/>
    <sheet xmlns:r="http://schemas.openxmlformats.org/officeDocument/2006/relationships" name="Stockholders' Equity (Deficit) " sheetId="24" state="visible" r:id="rId24"/>
    <sheet xmlns:r="http://schemas.openxmlformats.org/officeDocument/2006/relationships" name="Commitments and Contingencies (" sheetId="25" state="visible" r:id="rId25"/>
    <sheet xmlns:r="http://schemas.openxmlformats.org/officeDocument/2006/relationships" name="Organization and Operations (De" sheetId="26" state="visible" r:id="rId26"/>
    <sheet xmlns:r="http://schemas.openxmlformats.org/officeDocument/2006/relationships" name="Significant and Critical Acco_4" sheetId="27" state="visible" r:id="rId27"/>
    <sheet xmlns:r="http://schemas.openxmlformats.org/officeDocument/2006/relationships" name="Significant and Critical Acco_5" sheetId="28" state="visible" r:id="rId28"/>
    <sheet xmlns:r="http://schemas.openxmlformats.org/officeDocument/2006/relationships" name="Going Concern (Details)" sheetId="29" state="visible" r:id="rId29"/>
    <sheet xmlns:r="http://schemas.openxmlformats.org/officeDocument/2006/relationships" name="Inventory (Details)" sheetId="30" state="visible" r:id="rId30"/>
    <sheet xmlns:r="http://schemas.openxmlformats.org/officeDocument/2006/relationships" name="Inventory (Details Textual)" sheetId="31" state="visible" r:id="rId31"/>
    <sheet xmlns:r="http://schemas.openxmlformats.org/officeDocument/2006/relationships" name="Property and Equipment (Details" sheetId="32" state="visible" r:id="rId32"/>
    <sheet xmlns:r="http://schemas.openxmlformats.org/officeDocument/2006/relationships" name="Property and Equipment (Detai_2" sheetId="33" state="visible" r:id="rId33"/>
    <sheet xmlns:r="http://schemas.openxmlformats.org/officeDocument/2006/relationships" name="Operating Lease Right-of-Use _3" sheetId="34" state="visible" r:id="rId34"/>
    <sheet xmlns:r="http://schemas.openxmlformats.org/officeDocument/2006/relationships" name="Operating Lease Right-of-Use _4" sheetId="35" state="visible" r:id="rId35"/>
    <sheet xmlns:r="http://schemas.openxmlformats.org/officeDocument/2006/relationships" name="Operating Lease Right-of-Use _5" sheetId="36" state="visible" r:id="rId36"/>
    <sheet xmlns:r="http://schemas.openxmlformats.org/officeDocument/2006/relationships" name="Operating Lease Right-of-Use _6" sheetId="37" state="visible" r:id="rId37"/>
    <sheet xmlns:r="http://schemas.openxmlformats.org/officeDocument/2006/relationships" name="Note payable and Convertible _3" sheetId="38" state="visible" r:id="rId38"/>
    <sheet xmlns:r="http://schemas.openxmlformats.org/officeDocument/2006/relationships" name="Note payable and Convertible _4" sheetId="39" state="visible" r:id="rId39"/>
    <sheet xmlns:r="http://schemas.openxmlformats.org/officeDocument/2006/relationships" name="Stockholders' Equity (Deficit_2" sheetId="40" state="visible" r:id="rId40"/>
    <sheet xmlns:r="http://schemas.openxmlformats.org/officeDocument/2006/relationships" name="Stockholders' Equity (Deficit_3" sheetId="41" state="visible" r:id="rId41"/>
    <sheet xmlns:r="http://schemas.openxmlformats.org/officeDocument/2006/relationships" name="Commitments and Contingencies_2" sheetId="42" state="visible" r:id="rId42"/>
    <sheet xmlns:r="http://schemas.openxmlformats.org/officeDocument/2006/relationships" name="Commitments and Contingencies_3" sheetId="43" state="visible" r:id="rId43"/>
    <sheet xmlns:r="http://schemas.openxmlformats.org/officeDocument/2006/relationships" name="Concentrations of Revenue and_2" sheetId="44" state="visible" r:id="rId44"/>
    <sheet xmlns:r="http://schemas.openxmlformats.org/officeDocument/2006/relationships" name="Subsequent events (Details)" sheetId="45" state="visible" r:id="rId45"/>
  </sheets>
  <definedNames/>
  <calcPr calcId="124519" fullCalcOnLoad="1"/>
</workbook>
</file>

<file path=xl/sharedStrings.xml><?xml version="1.0" encoding="utf-8"?>
<sst xmlns="http://schemas.openxmlformats.org/spreadsheetml/2006/main" uniqueCount="432">
  <si>
    <t>Document and Entity Information - shares</t>
  </si>
  <si>
    <t>6 Months Ended</t>
  </si>
  <si>
    <t>Jun. 30, 2019</t>
  </si>
  <si>
    <t>Aug. 12, 2019</t>
  </si>
  <si>
    <t>Document and Entity Information [Abstract]</t>
  </si>
  <si>
    <t>Entity Registrant Name</t>
  </si>
  <si>
    <t>Gratitude Health, Inc.</t>
  </si>
  <si>
    <t>Entity Central Index Key</t>
  </si>
  <si>
    <t>0001489588</t>
  </si>
  <si>
    <t>Amendment Flag</t>
  </si>
  <si>
    <t>false</t>
  </si>
  <si>
    <t>Current Fiscal Year End Date</t>
  </si>
  <si>
    <t>--12-31</t>
  </si>
  <si>
    <t>Document Type</t>
  </si>
  <si>
    <t>10-Q</t>
  </si>
  <si>
    <t>Document Period End Date</t>
  </si>
  <si>
    <t>Jun. 30,
		2019</t>
  </si>
  <si>
    <t>Document Fiscal Year Focus</t>
  </si>
  <si>
    <t>2019</t>
  </si>
  <si>
    <t>Document Fiscal Period Focus</t>
  </si>
  <si>
    <t>Q2</t>
  </si>
  <si>
    <t>Entity Filer Category</t>
  </si>
  <si>
    <t>Non-accelerated Filer</t>
  </si>
  <si>
    <t>Entity Small Business</t>
  </si>
  <si>
    <t>true</t>
  </si>
  <si>
    <t>Entity Emerging Growth Company</t>
  </si>
  <si>
    <t>Entity Ex Transition Period</t>
  </si>
  <si>
    <t>Entity Current Reporting Status</t>
  </si>
  <si>
    <t>No</t>
  </si>
  <si>
    <t>Entity Shell Company</t>
  </si>
  <si>
    <t>Entity Common Stock, Shares Outstanding</t>
  </si>
  <si>
    <t>Entity File Number</t>
  </si>
  <si>
    <t>333-185083</t>
  </si>
  <si>
    <t>Entity Interactive Data Current</t>
  </si>
  <si>
    <t>Yes</t>
  </si>
  <si>
    <t>Entity Incorporation State Country Code</t>
  </si>
  <si>
    <t>NV</t>
  </si>
  <si>
    <t>Condensed Consolidated Balance Sheets - USD ($)</t>
  </si>
  <si>
    <t>Dec. 31, 2018</t>
  </si>
  <si>
    <t>CURRENT ASSETS:</t>
  </si>
  <si>
    <t>Cash</t>
  </si>
  <si>
    <t>Accounts receivable</t>
  </si>
  <si>
    <t xml:space="preserve"> </t>
  </si>
  <si>
    <t>Inventory</t>
  </si>
  <si>
    <t>Prepaid expenses and other current assets</t>
  </si>
  <si>
    <t>Total Current Assets</t>
  </si>
  <si>
    <t>OTHER ASSETS:</t>
  </si>
  <si>
    <t>Property and equipment, net</t>
  </si>
  <si>
    <t>Operating lease right-of-use assets, net</t>
  </si>
  <si>
    <t>Deposit</t>
  </si>
  <si>
    <t>Total Other Assets</t>
  </si>
  <si>
    <t>TOTAL ASSETS</t>
  </si>
  <si>
    <t>CURRENT LIABILITIES:</t>
  </si>
  <si>
    <t>Accounts payable and accrued expenses</t>
  </si>
  <si>
    <t>Accrued salaries and related payroll liabilities</t>
  </si>
  <si>
    <t>Convertible note payable, net of debt discount</t>
  </si>
  <si>
    <t>Operating lease liabilities, current portion</t>
  </si>
  <si>
    <t>Total Current Liabilities</t>
  </si>
  <si>
    <t>Long-term liabilities:</t>
  </si>
  <si>
    <t>Operating lease liabilities, less current portion</t>
  </si>
  <si>
    <t>Total Liabilities</t>
  </si>
  <si>
    <t>STOCKHOLDERS' EQUITY (DEFICIT):</t>
  </si>
  <si>
    <t>Common stock $0.001 par value: 600,000,000 shares authorized; 17,082,065 and 16,832,065 shares issued and outstanding as of June 30, 2019 and December 31, 2018, respectively.</t>
  </si>
  <si>
    <t>Common stock to be issued (2,600,000 and none shares as of June 30, 2019 and December 31, 2018, respectively)</t>
  </si>
  <si>
    <t>Additional paid-in capital</t>
  </si>
  <si>
    <t>Accumulated deficit</t>
  </si>
  <si>
    <t>Total Stockholders' Equity (Deficit)</t>
  </si>
  <si>
    <t>TOTAL LIABILITIES AND STOCKHOLDERS' EQUITY (DEFICIT)</t>
  </si>
  <si>
    <t>Convertible Series A Preferred stock</t>
  </si>
  <si>
    <t>Preferred stock, value</t>
  </si>
  <si>
    <t>Convertible Series B Preferred stock</t>
  </si>
  <si>
    <t>Convertible Series C Preferred stock</t>
  </si>
  <si>
    <t>Condensed Consolidated Balance Sheets (Parenthetical) - $ / shares</t>
  </si>
  <si>
    <t>Preferred stock, par value</t>
  </si>
  <si>
    <t>Preferred stock, shares authorized</t>
  </si>
  <si>
    <t>Common stock, par value</t>
  </si>
  <si>
    <t>Common stock, shares authorized</t>
  </si>
  <si>
    <t>Common stock, shares issued</t>
  </si>
  <si>
    <t>Common stock, shares outstanding</t>
  </si>
  <si>
    <t>Common stock to be issued</t>
  </si>
  <si>
    <t>Preferred stock, shares issued</t>
  </si>
  <si>
    <t>Preferred stock, shares outstanding</t>
  </si>
  <si>
    <t>Condensed Consolidated Statements of Operations (Unaudited) - USD ($)</t>
  </si>
  <si>
    <t>3 Months Ended</t>
  </si>
  <si>
    <t>Jun. 30, 2018</t>
  </si>
  <si>
    <t>Income Statement [Abstract]</t>
  </si>
  <si>
    <t>Net revenues</t>
  </si>
  <si>
    <t>Cost of sales</t>
  </si>
  <si>
    <t>Gross loss</t>
  </si>
  <si>
    <t>OPERATING EXPENSES:</t>
  </si>
  <si>
    <t>Compensation and related cost</t>
  </si>
  <si>
    <t>Professional and consulting expenses</t>
  </si>
  <si>
    <t>Selling and marketing expenses</t>
  </si>
  <si>
    <t>General and administrative</t>
  </si>
  <si>
    <t>Total Operating Expenses</t>
  </si>
  <si>
    <t>LOSS FROM OPERATIONS</t>
  </si>
  <si>
    <t>OTHER INCOME (EXPENSE):</t>
  </si>
  <si>
    <t>Interest income</t>
  </si>
  <si>
    <t>Interest expense</t>
  </si>
  <si>
    <t>Other income (expense)</t>
  </si>
  <si>
    <t>LOSS BEFORE PROVISION FOR INCOME TAXES</t>
  </si>
  <si>
    <t>Provision for income taxes</t>
  </si>
  <si>
    <t>NET LOSS</t>
  </si>
  <si>
    <t>Deemed dividend</t>
  </si>
  <si>
    <t>NET LOSS AVAILABLE TO COMMON STOCKHOLDERS</t>
  </si>
  <si>
    <t>NET LOSS PER COMMON SHARE</t>
  </si>
  <si>
    <t>Basic and diluted</t>
  </si>
  <si>
    <t>WEIGHTED AVERAGE COMMON SHARES OUTSTANDING:</t>
  </si>
  <si>
    <t>Condensed Consolidated Statements of Changes In Stockholders' Equity (Deficit) (Unaudited) - USD ($)</t>
  </si>
  <si>
    <t>SERIES A Preferred Stock</t>
  </si>
  <si>
    <t>SERIES B Preferred Stock</t>
  </si>
  <si>
    <t>SERIES C Preferred Stock</t>
  </si>
  <si>
    <t>Common Stock</t>
  </si>
  <si>
    <t>Common Stock - Unissued</t>
  </si>
  <si>
    <t>Additional Paid-in Capital</t>
  </si>
  <si>
    <t>Subscription Receivable</t>
  </si>
  <si>
    <t>Accumulated Deficit</t>
  </si>
  <si>
    <t>Total</t>
  </si>
  <si>
    <t>Balance at Dec. 31, 2017</t>
  </si>
  <si>
    <t>Balance, shares at Dec. 31, 2017</t>
  </si>
  <si>
    <t>Issuance of preferred stock for cash and conversion of notes payable and accrued interest</t>
  </si>
  <si>
    <t>Issuance of preferred stock for cash and conversion of notes payable and accrued interest, shares</t>
  </si>
  <si>
    <t>Beneficial conversion feature in connection with the issuance of convertible note payable</t>
  </si>
  <si>
    <t>Recapitalization of the Company</t>
  </si>
  <si>
    <t>Issuance of preferred stock for cash</t>
  </si>
  <si>
    <t>Issuance of preferred stock for cash, shares</t>
  </si>
  <si>
    <t>Debt discount in connection with the issuance of stock warrants</t>
  </si>
  <si>
    <t>Net Loss for the period</t>
  </si>
  <si>
    <t>Balance at Mar. 31, 2018</t>
  </si>
  <si>
    <t>Balance, shares at Mar. 31, 2018</t>
  </si>
  <si>
    <t>Cancellation of shares</t>
  </si>
  <si>
    <t>Cancellation of shares,shares</t>
  </si>
  <si>
    <t>Collection of subscription receivable</t>
  </si>
  <si>
    <t>Unissued common stock for services</t>
  </si>
  <si>
    <t>Unissued common stock for services, Shares</t>
  </si>
  <si>
    <t>Balance at Jun. 30, 2018</t>
  </si>
  <si>
    <t>Balance, shares at Jun. 30, 2018</t>
  </si>
  <si>
    <t>Balance at Dec. 31, 2018</t>
  </si>
  <si>
    <t>Balance, shares at Dec. 31, 2018</t>
  </si>
  <si>
    <t>Balance at Mar. 31, 2019</t>
  </si>
  <si>
    <t>Balance, shares at Mar. 31, 2019</t>
  </si>
  <si>
    <t>Issuance of common stock in connection with conversion of preferred stock</t>
  </si>
  <si>
    <t>Issuance of common stock in connection with conversion of preferred stock, Shares</t>
  </si>
  <si>
    <t>Balance at Jun. 30, 2019</t>
  </si>
  <si>
    <t>Balance, shares at Jun. 30, 2019</t>
  </si>
  <si>
    <t>Condensed Consolidated Statements of Cash Flows (Unaudited) - USD ($)</t>
  </si>
  <si>
    <t>CASH FLOWS FROM OPERATING ACTIVITIES</t>
  </si>
  <si>
    <t>Net loss</t>
  </si>
  <si>
    <t>Adjustments to reconcile net loss to net cash used in operating activities:</t>
  </si>
  <si>
    <t>Depreciation</t>
  </si>
  <si>
    <t>Amortization of ROU asset</t>
  </si>
  <si>
    <t>Amortization of debt discount</t>
  </si>
  <si>
    <t>Stock-based compensation</t>
  </si>
  <si>
    <t>Change in operating assets and liabilities:</t>
  </si>
  <si>
    <t>Advance to supplier</t>
  </si>
  <si>
    <t>Operating lease liabilities</t>
  </si>
  <si>
    <t>NET CASH USED IN OPERATING ACTIVITIES</t>
  </si>
  <si>
    <t>CASH FLOWS FROM INVESTING ACTIVITIES</t>
  </si>
  <si>
    <t>Purchase of equipment</t>
  </si>
  <si>
    <t>NET CASH USED IN INVESTING ACTIVITIES</t>
  </si>
  <si>
    <t>CASH FLOWS FROM FINANCING ACTIVITIES</t>
  </si>
  <si>
    <t>Net proceeds received from issuance of convertible notes payable, net of issuance cost</t>
  </si>
  <si>
    <t>Net proceeds received from issuance of preferred stock</t>
  </si>
  <si>
    <t>Repayments on advances from related parties</t>
  </si>
  <si>
    <t>NET CASH PROVIDED BY FINANCING ACTIVITIES</t>
  </si>
  <si>
    <t>NET INCREASE IN CASH</t>
  </si>
  <si>
    <t>CASH, beginning of year</t>
  </si>
  <si>
    <t>CASH, end of period</t>
  </si>
  <si>
    <t>Cash paid during the period for:</t>
  </si>
  <si>
    <t>Interest</t>
  </si>
  <si>
    <t>Income taxes</t>
  </si>
  <si>
    <t>SUPPLEMENTAL DISCLOSURE OF NON-CASH INVESTING AND FINANCING ACTIVITIES:</t>
  </si>
  <si>
    <t>Beneficial conversion feature in connection with the issuance of convertible notes payable</t>
  </si>
  <si>
    <t>Operating lease right-of-use assets and operating lease liabilities recorded upon adoption of ASC 842</t>
  </si>
  <si>
    <t>Issuance of preferred stock for conversion of notes payable and accrued interest</t>
  </si>
  <si>
    <t>Assumption of liabilities in connection with the reverse merger</t>
  </si>
  <si>
    <t>Organization and Operations</t>
  </si>
  <si>
    <t>Organization, Consolidation and Presentation of Financial Statements [Abstract]</t>
  </si>
  <si>
    <t>Note 1 - Organization and Operations Gratitude Health, Inc., (the “Company”,
formerly Vapir Enterprises, Inc.) was incorporated in the State of Nevada on December 17, 2009. Effective March 23, 2018, the Company
changed its legal name to Gratitude Health, Inc. from Vapir Enterprises Inc. On March 26, 2018, the Company merged with Gratitude
Health Inc. (“Gratitude Subsidiary”), a private company incorporated in Florida on September 14, 2017, in a transaction
treated as a reverse acquisition and recapitalization effected by a share exchange. The consolidated financial statements are those
of Gratitude Subsidiary (the accounting acquirer) prior to the merger and reflect the consolidated operations of the Company (the
legal acquirer) from the date of the merger. The equity of the consolidated entity is the historical equity of Gratitude Subsidiary
retroactively restated to reflect the number of shares issued by the Company in the reverse acquisition. The Company’s former
business was focused on inventing, developing and producing aromatherapy devices and vaporizers before the merger. The Company
is now engaged in manufacturing, selling and marketing functional RTD (Ready to Drink) beverages sold under the Company’s
trademark. On March 26, 2018 (“Closing Date”),
Gratitude Subsidiary, a private Florida corporation, entered into a Share Exchange Agreement (the “Exchange Agreement”)
with the Company, Hamid Emarlou, the principal shareholder of the Company (“Acquiror Principal Shareholder”), and all
of the principal shareholders of Gratitude Subsidiary. Upon closing of the transactions contemplated under the Exchange Agreement
(the “Merger”), Gratitude Subsidiary became a wholly-owned subsidiary of the Company. On March 26, 2018, the Company closed the
Merger with Gratitude Subsidiary. The Merger has constituted a change in control, the majority of the Board of Directors changed
with the consummation of the Merger. The Company issued to the stockholders of Gratitude Subsidiary shares of preferred stock which
represented approximately 86% of the combined company on a fully converted basis after the closing of the Exchange Agreement and
the Spin off Agreement as described below. On the Closing Date, Acquiror Principal
Shareholder entered into a Spin Off Agreement with the Company for the sale of the existing wholly owned Vapir, Inc. subsidiary
of the Company in exchange for Acquiror Principal Shareholder’s 36,309,768 shares of Common Stock. The Spin Off Agreement
closed on April 14, 2018. The Company recognized the disposition of the Vapir business on the date of merger.</t>
  </si>
  <si>
    <t>Significant and Critical Accounting Policies and Practices</t>
  </si>
  <si>
    <t>Accounting Policies [Abstract]</t>
  </si>
  <si>
    <t>Note 2 - Significant and Critical Accounting
Policies and Practices Basis of Presentation The accompanying interim unaudited condensed
consolidated financial statements have been prepared in accordance with accounting principles generally accepted in the United
States of America and the rules and regulations of the United States Securities and Exchange Commission for interim financial
information, which includes condensed consolidated financial statements and present the consolidated financial statements of the
Company and its wholly-owned subsidiary as of June 30, 2019. All intercompany transactions and balances have been eliminated.
Accordingly, the condensed consolidated financial statements do not include all the information and notes necessary for a comprehensive
presentation of financial position and results of operations and should be read in conjunction with the audited financial statements
of the Company for the year ended December 31, 2018 and included in the form 10-K filed with the SEC on March 25, 2019. It
is management's opinion that all material adjustments (consisting of normal recurring adjustments) have been made, which
are necessary for a fair financial statement presentation. Significant intercompany accounts and transactions have been eliminated
in consolidation. The results for the interim period are not necessarily indicative of the results to be expected for the year
ending December 31, 2019. Use of Estimates and Assumptions and
Critical Accounting Estimates The preparation of financial statements
in conformity with accounting principles generally accepted in the United States of America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Actual results
could differ from those estimates. In preparing the consolidated financial statements, management is required to make estimates
and assumptions that affect the reported amounts of assets and liabilities as of the date of the consolidated balance sheet, and
revenues and expenses for the period then ended. Actual results may differ significantly from those estimates. Significant estimates
made by management include, but are not limited to valuation of deferred tax assets, useful life of property and equipment, inventory
reserves, and valuation of debt discounts. Cash and cash equivalents The Company considers all highly liquid
debt instruments and other short-term investments with maturities of three months or less, when purchased, to be cash equivalents.
The Company held no cash equivalents as of June 30, 2019 and December 31, 2018. The Company maintains cash balances at one
financial institution that is insured by the Federal Deposit Insurance Corporation. The Company's account at this institution
is insured by the Federal Deposit Insurance Corporation ("FDIC") up to $250,000. As of June 30, 2019 and December
31, 2018, the Company has not reached bank balances exceeding the FDIC insurance limit. To reduce its risk associated with the
failure of such financial institution, the Company evaluates at least annually the rating of the financial institution in which
it holds deposits. Fair value of financial instruments The estimated fair value of certain financial
instruments, including cash, accounts receivable, prepaid expenses and other current assets, accounts payable and accrued expenses
and accrued salaries and related payroll liabilities are carried at historical cost basis, which approximates their fair values
because of the short-term nature of these instruments. Inventory The Company values inventory, consisting
of finished goods and raw materials, at the lower of cost or net realizable value. Cost is determined on the first-in and first-out
("FIFO") method. The Company reduces inventory for the diminution of value, resulting from product obsolescence, damage
or other issues affecting marketability, equal to the difference between the cost of the inventory and its estimated net realizable
value. Factors utilized in the determination of the estimated net realizable value include (i) estimates of future demand, and
(ii) competitive pricing pressures. The Company did not record any allowance for slow moving inventory as of June 30, 2019 and
December 31, 2018. Property and Equipment Property and equipment are carried at
cost less accumulated depreciation. Depreciation is computed using the straight-line method over the estimated useful
lives of the assets of 3 years. The cost of repairs and maintenance is expensed as incurred; major replacements and improvements
are capitalized. When assets are retired, or disposed of, the cost and accumulated depreciation are removed, and any resulting
gains or losses are included in the consolidated statement of operations. Revenue Recognition On January 1, 2018, the Company adopted
the Accounting Standard Codification ("ASC") Topic 606 and the related amendments Revenue from Contracts with Customers,
which requires revenue to be recognized in a manner that depicts the transfer of goods or services to customers in amounts that
reflect the consideration to which the entity expects to be entitled in exchange for those goods or services. The Company recognizes
revenue by applying the following steps: Step 1: Identify the contract(s) with a
customer. Step 2: Identify the performance obligations
in the contract. Step 3: Determine the transaction price. Step 4: Allocate the transaction price
to the performance obligations in the contract. Step 5: Recognize revenue when (or as)
the entity satisfies a performance obligation. The Company's performance obligations
are satisfied at the point in time when products are shipped or delivered to the customer, which is when the customer has title
and the significant risks and rewards of ownership. Therefore, the Company's contracts have a single performance obligation
(shipment or delivery of product). The Company primarily receives fixed consideration for sales of product. Cost of Sales The primary components of cost of sales
include the cost of the product, production costs, warehouse storage costs and shipping fees. Shipping and Handling Costs The Company accounts for shipping and
handling fees in accordance with ASC 606. While amounts charged to customers for shipping products are included in revenues, the
related costs of shipping products to customers are classified in general and administrative expenses as incurred. Shipping costs
included in general and administrative expense were $2,569 and $0 for the six months ended June 30, 2019 and 2018, respectively. Advertising Costs The Company applies ASC 720 "Other
Expenses" to account for advertising related costs. Pursuant to ASC 720-35-25-1, the Company expenses the advertising costs
when the first time the advertising takes place. Advertising costs were $5,933 and $2,085 for the six months ended June 30, 2019
and 2018, respectively, and was included in general and administrative expenses. Stock-based compensation Stock-based compensation is accounted
for based on the requirements of the Share-Based Payment Topic of ASC 718 which requires recognition in the financial statements
of the cost of employee and director services received in exchange for an award of equity instruments over the period the employee
or director is required to perform the services in exchange for the award (presumptively, the vesting period). The ASC also requires
measurement of the cost of employee and director services received in exchange for an award based on the grant-date fair value
of the award. Through March 31, 2018, pursuant to ASC
505-50 - Equity-Based Payments to Non-Employees, all share-based payments to non-employees, including grants of stock options,
were recognized in the consolidated financial statements as compensation expense over the service period of the consulting arrangement
or until performance conditions were expected to be met. Using a Black Scholes valuation model, the Company periodically reassessed
the fair value of non-employee options until service conditions were met, which generally aligned with the vesting period of the
options, and the Company adjusted the expense recognized in the consolidated financial statements accordingly. In June 2018, the
FASB issued ASU No. 2018-07, Improvements to Nonemployee Share-Based Payment Accounting, which simplifies several aspects of the
accounting for nonemployee share-based payment transactions by expanding the scope of the stock-based compensation guidance in
ASC 718 to include share-based payment transactions for acquiring goods and services from non-employees. ASU No. 2018-07 is effective
for annual periods beginning after December 15, 2018, including interim periods within those annual periods. Early adoption is
permitted, but entities may not adopt prior to adopting the new revenue recognition guidance in ASC 606. The Company adoption
did not have any material impact on its consolidated financial statements. The expense is recognized over the vesting
period of the award. Until the measurement date is reached, the total amount of compensation expense remains uncertain. The Company
records compensation expense based on the fair value of the award at the reporting date. The awards to consultants and other third-parties
are then revalued, or the total compensation is recalculated, based on the then current fair value, at each subsequent reporting
date. Leases In February 2016, the Financial Accounting
Standards Board ("FASB") issued ASU 2016-02, Leases On January 1, 2019, the Company adopted
ASU No. 2016-02, applying the package of practical expedients to leases that commenced before the effective date whereby the Company
elected to not reassess the following: (i) whether any expired or existing contracts contain leases and; (ii) initial direct costs
for any existing leases. For contracts entered into on or after the effective date, at the inception of a contract the Company
assessed whether the contract is, or contains, a lease. The Company's assessment is based on: (1) whether the contract involves
the use of a distinct identified asset, (2) whether we obtain the right to substantially all the economic benefit from the use
of the asset throughout the period, and (3) whether it has the right to direct the use of the asset. The Company will allocate
the consideration in the contract to each lease component based on its relative stand-alone price to determine the lease payments. Operating lease right of use assets ("ROU")
assets represents the right to use the leased asset for the lease term and operating lease liabilities are recognized based on
the present value of the future minimum lease payments over the lease term at commencement date. As most leases do not provide
an implicit rate, the Company use an incremental borrowing rate based on the information available at the adoption date in determining
the present value of future payments. Lease expense for minimum lease payments is amortized on a straight-line basis over the
lease term and is included in general and administrative expenses in the condensed consolidated statements of operations. Income Taxes The Company accounts for income taxes
pursuant to the provision of ASC 740-10, "Accounting for Income Taxes" ("ASC 740-10"), which requires,
among other things, an asset and liability approach to calculating deferred income taxes. The asset and liability approach requires
the recognition of deferred tax assets and liabilities for the expected future tax consequences of temporary differences between
the carrying amounts and the tax bases of assets and liabilities. A valuation allowance is provided to offset any net deferred
tax assets for which management believes it is more likely than not that the net deferred asset will not be realized. The Company follows the provision of ASC
740-10 related to Accounting for Uncertain Income Tax Positions. When tax returns are filed, there may be uncertainty about the
merits of positions taken or the amount of the position that would be ultimately sustained. In accordance with the guidance of
ASC 740-10,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 likely
than not recognition threshold are measured at the largest amount of tax benefit that is more than 50 percent likely of being
realized upon settlement with the applicable taxing authority. The portion of the benefit associated with tax positions taken
that exceed the amount measured as described above should be reflected as a liability for uncertain tax benefits in the accompanying
balance sheet along with any associated interest and penalties that would be payable to the taxing authorities upon examination.
The Company believes its tax positions are all more likely than not to be upheld upon examination. As such, the Company has not
recorded a liability for uncertain tax benefits. The Company has adopted ASC 740-10-25,
"Definition of Settlement", which provides guidance on how an entity should determine whether a tax position is effectively
settled for the purpose of recognizing previously unrecognized tax benefits and provides that a tax position can be effectively
settled upon the completion and examination by a taxing authority without being legally extinguished. For tax positions considered
effectively settled, an entity would recognize the full amount of tax benefit, even if the tax position is not considered more
likely than not to be sustained based solely on the basis of its technical merits and the statute of limitations remains open. The
federal and state income tax returns of the Company are subject to examination by the IRS and state taxing authorities, generally
for three years after they are filed. Basic and diluted net loss per share Basic net loss per share is computed by
dividing the net loss by the weighted average number of common shares during the period. Diluted net loss per share is computed
using the weighted average number of common shares and potentially dilutive securities outstanding during the period. The potentially dilutive common stock
equivalents for the six months ended June 30, 2019 and 2018 were excluded from the dilutive loss per share calculation as they
would be antidilutive due to the net loss. The following were the computation of diluted shares outstanding and in periods where
the Company has a net loss, all dilutive securities are excluded.
June
30, June
30,
Common stock equivalents:
Stock options 1,940,000 1,940,000
Convertible notes payable 13,750,000 -
Convertible Preferred Stock 266,000,000 102,000,000
Total 281,690,000 103,940,000 Recent accounting pronouncements In February 2016, the FASB issued ASU
2016-02, "Leases (Topic 842)". The new standard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line
basis over the term of the lease. A lessee is also required to record a right-of-use asset and a lease liability for all leases
with a term of greater than 12 months regardless of their classification. Leases with a term of 12 months or less will be accounted
for similar to existing guidance for operating leases. The new guidance is effective for fiscal years beginning after December
15, 2018, and interim periods within those annual periods and is applied retrospectively. The Company elected to apply the transition
provisions as of January 1, 2019, the date of adoption, and recorded lease ROU assets and related liabilities on the consolidated
balance sheet related to our operating leases. In July 2017, the FASB issued ASU 2017-11 "Earnings
Per Share (Topic 260)". The amendments in the update change the classification of certain equity-linked financial instruments
(or embedded features) with down round features. The amendments also clarify existing disclosure requirements for equity-classified
instruments. For freestanding equity-classified financial instruments, the amendments require entities that present earnings per
share ("EPS") in accordance with Topic 260, Earnings Per Share, to recognize the effect of the down round feature
when it is triggered. That effect is treated as a dividend and as a reduction of income available to common shareholders in basic
EPS. Convertible instruments with embedded conversion options that have down round features would be subject to the specialized
guidance for contingent beneficial conversion features (in Subtopic 470-20, Debt—Debt with Conversion and Other Options),
including related EPS guidance (in Topic 260). For public business entities, the amendments in Part I of this update are effective
for fiscal years, and interim periods within those fiscal years, beginning after December 15, 2018 with early adoption permitted.
The Company adopted this pronouncement as of fiscal 2017 and applied it to the convertible notes payable issued in March and May
of 2019 that include down round features. During the three and six months ended June 30, 2019, a down round feature present in
a convertible note payable was triggered (see Note 7). In June 2018, the FASB issued ASU No.
2018-07 "Compensation - Stock Compensation (Topic 718): Improvements to Nonemployee Share-Based Payment Accounting." These
amendments expand the scope of Topic 718, Compensation - Stock Compensation (which currently only includes share-based payments
to employees) to include share-based payments issued to nonemployees for goods or services. Consequently, the accounting for share-based
payments to nonemployees and employees will be substantially aligned. The ASU supersedes Subtopic 505-50, Equity - Equity-Based
Payments to Non-Employees. The guidance is effective for public companies for fiscal years, and interim fiscal periods within
those fiscal years, beginning after December 15, 2018. Early adoption is permitted, but no earlier than a company's adoption
date of Topic 606, Revenue from Contracts with Customers. The adoption of this guidance had no material impact on its accounting
and disclosures. In August 2018, the FASB issued ASU
2018-13, "Changes to Disclosure Requirements for Fair Value Measurements", which will improve the effectiveness
of disclosure requirements for recurring and nonrecurring fair value measurements. The standard removes, modifies, and adds certain
disclosure requirements, and is effective for fiscal years, and interim periods within those fiscal years, beginning after December
15, 2019. The Company will be evaluating the impact this standard will have on the Company's consolidated financial statements. Other accounting standards that have been
issued or proposed by FASB that do not require adoption until a future date are not expected to have a material impact on the
consolidated financial statements upon adoption. The Company does not discuss recent pronouncements that are not anticipated to
have an impact on or are unrelated to its financial condition, results of operations, cash flows or disclosures.</t>
  </si>
  <si>
    <t>Going Concern</t>
  </si>
  <si>
    <t>Going Concern [Abstract]</t>
  </si>
  <si>
    <t>Note 3 - Going Concern The Company’s unaudited condensed
consolidated financial statements have been prepared assuming that it will continue as a going concern, which contemplates continuity
of operations, realization of assets, and liquidation of liabilities in the normal course of business. As reflected in the unaudited
condensed consolidated financial statements, the Company has an accumulated deficit of approximately $1,626,000 at June 30, 2019,
and incurred a net loss of approximately $511,000 and used cash in operating activities of approximately $438,000 for the six
months ended June 30, 2019. These circumstances raise substantial doubt about the Company’s ability to continue as a going
concern for a period of 12 months from the date of this report. The ability of the Company to continue as a going concern is dependent
on the Company’s ability to implement its business plan, raise capital, and generate sufficient revenues. Currently, management
is seeking capital to implement its business plan and generate sufficient revenues. There is no guarantee that the Company
will be able to raise sufficient capital or generate a level of revenues to sustain its operations. The consolidated financial
statements do not include any adjustments that might be necessary if the Company is unable to continue as a going concern.</t>
  </si>
  <si>
    <t>Inventory Disclosure [Abstract]</t>
  </si>
  <si>
    <t>Note 4 - Inventory Inventory consisted of the following:
June 30, December 31,
(Unaudited)
Finished goods $ 51,979 $ 39,984
Raw materials 11,423 20,132
$ 63,402 $ 60,116 At June 30, 2019 and December 31, 2018,
inventory held at third party locations amounted to $62,572 and $60,116, respectively. During the three and six months ended June
30, 2019, there were $2,886 inventory write-offs related to spoilage included in cost of sales for both periods There were no
comparable write-offs related to spoilage during the three and six months ended June 30, 2018.</t>
  </si>
  <si>
    <t>Property and Equipment</t>
  </si>
  <si>
    <t>Property, Plant and Equipment [Abstract]</t>
  </si>
  <si>
    <t>Note 5 - Property and Equipment Property and equipment consisted of the
following:
Estimated life As of As of
(Unaudited)
Molding Tool equipment 3 years $ 30,592 $ 30,592
Packing equipment 3 years 19,756 19,756
Less: Accumulated depreciation (21,253 ) (12,861 )
$ 29,095 $ 37,487 Depreciation expense amounted to $8,392
and $4,105 for the six months ended June 30, 2019 and 2018, respectively. Depreciation expense amounted to $4,196 and $2,800 for
the three months ended June 30, 2019 and 2018, respectively.</t>
  </si>
  <si>
    <t>Operating Lease Right-of-Use Assets and Operating Lease Liabilities</t>
  </si>
  <si>
    <t>Notes to Financial Statements</t>
  </si>
  <si>
    <t xml:space="preserve">Note 6 - Operating Lease Right-of-Use
Assets and Operating Lease Liabilities In April 2018,
the Company entered into a lease agreement for its corporate facility in Palm Beach Gardens, Florida. The lease is for a period
of 36 months commencing in July 2018 and expiring in July 2021. Pursuant to the lease agreement, the lease requires the Company
to pay a monthly base rent of $2,154 plus a pro rata share of operating expenses beginning July 2018 and subject to annual increases
beginning the 2nd and 3rd lease year. In addition to the monthly base rent, we are charged separately for common area maintenance
which is considered a non-lease component. These non-lease component payments are expensed as incurred and are not included in
operating lease assets or liabilities. In March 2019,
the Company entered into an equipment lease agreement for a copier on March 27, 2019 expiring March 27, 2022 and requiring monthly
payments of $145 with an option to purchase the equipment at fair market value at the end of the lease term. In adopting ASC Topic 842, Leases (Topic
842), the Company has elected the ‘package of practical expedients’, which permit it not to reassess under the new
standard its prior conclusions about lease identification, lease classification and initial direct costs. In addition, the Company
elected not to apply ASC Topic 842 to arrangements with lease terms of 12 month or less. On January 1, 2019, upon adoption of
ASC Topic 842, the Company recorded right-of-use assets and lease liabilities of $63,566. Right-of- use
assets are summarized below:
June
30,
(Unaudited)
Office lease (remaining lease term of 24 months) $ 59,069
Equipment lease (remaining lease term of 33 months) 4,497
Subtotal 63,566
Less accumulated amortization (10,986 )
Right-of-use assets, net $ 52,580 Operating Lease
liabilities are summarized below:
June
30,
(Unaudited)
Office lease $ 59,069
Equipment lease 4,497
Reduction of lease liability (10,986 )
Total lease liabilities 52,580
Less: current portion (24,368 )
Long term portion of lease liability $ 28,212 Minimum lease
payments under non-cancelable operating lease at June 30, 2019 are as follows:
Year ended December 31, 2019 (remainder of year) $ 14,184
Year ended December 31, 2020 28,764
Year ended December 31, 2021 15,450
Year ended December 31, 2022 435
Total $ 58,833
Less: present value discount (6,253 )
Total operating lease liability $ 52,580 </t>
  </si>
  <si>
    <t>Note payable and Convertible Note Payable</t>
  </si>
  <si>
    <t>Debt Disclosure [Abstract]</t>
  </si>
  <si>
    <t>Note 7 - Note payable and Convertible
Note Payable Convertible note payable consisted of
the following:
June 30, December 31,
(Unaudited)
Convertible note payable $ 550,000 $ -
Unamortized debt discount (107,872 ) -
Total convertible note payable $ 442,128 $ - On February 13, 2019, the Company issued
an unsecured promissory note for principal borrowings of $50,000. The 10% promissory note and all accrued interest were due on
February 22, 2019. Any amount of principal or interest on this promissory note which was not paid when due would bear interest
at the rate of 20% per annum from the due date. In March 2019, this note was repaid in full using proceeds from the issuance of
a convertible note as discussed below. On March 7, 2019 and on May 14, 2019,
the Company closed a financing transaction by entering into a Securities Purchase Agreement (the " Securities Purchase
Agreement ") with an accredited investor for purchase of a promissory note (the "Note" and with other notes
issued under the Securities Purchase Agreement, the "Notes") an aggregate principal amount of $550,000 and gross cash
proceeds of $500,000 (out of an aggregate of up to $550,000 principal amount of Notes representing $1.10 of note principal for
each $1.00 of proceeds which can be purchased in subsequent closings in minimum amounts of $25,000). The Notes are convertible
into common stock of the Company at an initial conversion price of $0.05, which is subject to price protection, whereby upon any
issuance of securities of the Company at a price below the effective conversion price of the Notes is adjusted to the new lower
issuance price ("Down Round Feature"). . The Notes have a term of one year from the date of issuance. The Company
received gross proceeds of $500,000 of which $50,000 was used to pay the promissory note issued in February 2019 (see above). The Company accounted for the beneficial
conversion features based on the intrinsic value on date of issuance. The debt discounts consisted of beneficial conversion features
of $68,750, financing costs of $14,950 and debt premium of $50,000 which is being amortized over the term of this note. During
the six months ended June 30, 2019 and 2018, the Company recorded $25,828 and $29,703, respectively, as amortization of debt discount
and is included in interest expense in the consolidated statements of operations. During the three months ended June 30, 2019
and 2018, the Company recorded $21,355 and $0, respectively, as amortization of debt discount and is included in interest expense
in the consolidated statements of operations. The Down Round Feature was triggered on
May 14, 2019 when the conversion price of the March 7, 2019 convertible note payable was reduced from $.05 to $.04. In accordance
with ASU 2017-11"Earnings Per Share (Topic 260)", the Company measured the value of the effect of the feature upon
the Down Round Feature being triggered based on the difference of the fair value of the beneficial conversion feature immediately
before and after the conversion price reduction. This difference of $55,000 has been recorded as a dividend and has been reduced
from the net loss available to common stockholders.</t>
  </si>
  <si>
    <t>Stockholders' Equity (Deficit)</t>
  </si>
  <si>
    <t>Equity [Abstract]</t>
  </si>
  <si>
    <t>Note 8 - Stockholders' Equity
(Deficit) Shares Authorized The authorized capital of the Company
consists of 300,000,000 shares of common stock, par value $0.001 per share and 20,000,000 shares of preferred stock, par value
$0.001 per share. Preferred stock On March 19, 2018, the Company designated
520,000 shares of Series A Preferred Stock, par value $0.001 per share (the "Series A Preferred Stock") Each share
of Series A Preferred Stock is convertible into shares of the Company's common stock with a stated value of $10 per share
of Series A Preferred Stock and the initial conversion price of $0.10 per share and was adjusted down to $0.04 on May 14, 2019,
subject to adjustment in the event of stock split, stock dividends, subsequent equity sales with lower effective price, and recapitalization
or otherwise. The holders of the Series A Preferred Stock shall not possess any voting rights. The Series A Preferred Stock does
not contain any redemption provision. The Series A Preferred Stock are entitled to receive in cash out of assets of the Company
before any amounts shall be paid to the holders of any of shares of junior stock, an amount equal to the stated value plus any
accrued and unpaid dividends thereon and any other fees due and owing. On March 19, 2018, the Company designated
500,000 shares of Series B Preferred Stock, par value $0.001 per share (the "Series B Preferred Stock") Each share
of Series B Preferred Stock is convertible into shares of the Company's common stock with a stated value of $10 per share
of Series B Preferred Stock and the initial conversion price of $0.10 per share and was adjusted down to $0.04 on May 14, 2019,
subject to adjustment in the event of stock split, stock dividends, subsequent equity sales with lower effective price, and recapitalization
or otherwise. The Series B Preferred Stock votes with the common stock on a fully as converted basis. The Series B Preferred Stock
does not contain any redemption provision. The Series B Preferred Stock are entitled to receive in cash out of assets of the Company
before any amounts shall be paid to the holders of any of shares of junior stock, an amount equal to the stated value plus any
accrued and unpaid dividends thereon and any other fees due and owing. On August 1, 2018, the Company designated
1,000 shares of Series C Preferred Stock, par value $0.001 per share (the "Series C Preferred Stock") Each share of
Series C Preferred Stock is convertible into shares of the Company's common stock with a stated value of $200 per share
of Series C Preferred Stock and the initial conversion price of $0.05 per share and was adjusted down to $0.04 on May 14, 2019,
subject to adjustment in the event of stock split, stock dividends, subsequent equity sales with lower effective price, and recapitalization
or otherwise. The Series C Preferred Stock votes with the common stock on a fully as converted basis. The Series C Preferred Stock
does not contain any redemption provision. The Series C Preferred Stock are entitled to receive in cash out of assets of the Company
before any amounts shall be paid to the holders of any of shares of junior stock, an amount equal to the stated value plus any
accrued and unpaid dividends thereon and any other fees due and owing. In October 2018, the Board of Directors of the Company
approved and authorized an amendment to increase the number of designated authorized shares of the Series C preferred stock from
1,000 to 2,500 shares. Common Stock In June 2019, the Company issued 250,000
shares of the Company's common stock in exchange for the conversion of 1,000 shares of the Company's Series A Preferred
Stock. Common Stock Options Stock option activity for the six months
ended June 30, 2019 is summarized as follows:
Number of Options Weighted Average Exercise Weighted Average Remaining Contractual Life Aggregate Intrinsic
Balance at December 31, 2018 1,940,000 0.10 2.04 -
Granted - - - -
Balance at June 30, 2019 1,940,000 0.10 1.54 -
Options exercisable at June 30, 2019 1,940,000 $ 0.10 1.54 $ - As of June 30, 2019, all outstanding options
are fully vested and there were $0 unrecognized compensation expense in connection with unvested stock options.</t>
  </si>
  <si>
    <t>Commitments and Contingencies</t>
  </si>
  <si>
    <t>Commitments and Contingencies Disclosure [Abstract]</t>
  </si>
  <si>
    <t>Note 9 - Commitments and Contingencies License Agreement In January 2018, the Company entered into
a Standard Exclusive License Agreement (the “License Agreement”) whereby the licensor agreed to grant exclusive license
to the Company for licensed patent owned or controlled by licensor. The licensed patent is related to tea polyphenols esters and
analogs for cancer prevention and treatment. The term of this license shall begin on the effective date of this License Agreement
and continue until the later of the date that no licensed patent remains a pending application or an enforceable patent, or the
date on which Company’s obligation to pay royalties expires pursuant to the License Agreement. If the Company has not pursued
a market or territory respecting the licensed patents within one year of the date of execution of this License Agreement and Licensor
has received notice that a third party wishes to negotiate a license for such market or territory, Licensor may terminate the
license granted in with respect to such market or territory upon sixty (60) days written notice to Licensee. The Company agreed
to pay license issue fee of $5,000 within 30 days of the effective date which was paid in March 2018. Additionally, the Company agreed to pay
certain royalty payments as follows: (i) three percent
(3%) for Net Sales of Licensed Products, and Licensed Processes (all as defined in the License Agreement), for each product or
process, on a country-by-country basis, for cumulative Net Sales up to one million dollars ($1,000,000); and (ii) four percent
(4%) for Net Sales of Licensed Products and Licensed Processes, for each product or process, on a country-by-country basis, for
cumulative Net Sales from one million dollars ($1,000,000) to five million dollars ($5,000,000); and (iii) five percent
(5%) for Net Sales of Licensed Products and Licensed Processes, for each product or process, on a country-by-country basis, Net
Sales over five million dollars ($5,000,000). Furthermore, the Company agrees to pay
Licensor minimum royalty payments, as follows:
Payment Year
$ 20,000 2018
$ 50,000 2019
$ 100,000 2020 and every year thereafter on the same date, for the life of this License Agreement. The minimum royalty shall be paid in advance
on a quarterly basis for each year in which this License Agreement is in effect. The first minimum royalty payment shall be due
on March 31 st</t>
  </si>
  <si>
    <t>Concentrations of Revenue and Supplier</t>
  </si>
  <si>
    <t>Risks and Uncertainties [Abstract]</t>
  </si>
  <si>
    <t>Note 10 - Concentrations of Revenue
and Supplier During the six months ended June 30, 2019,
beverage sales to two customers represented approximately 100% of the Company’s net sales. There was no revenues generated
during the six months ended June 30, 2018. As of December 31, 2018, accounts receivable
from one customer represented approximately 98% of total accounts receivable as compared to none as of June 30, 2019. During the six months ended June 30, 2019,
the Company purchased raw materials and products from two vendors totaling approximately $3,424 (100% of the purchases).</t>
  </si>
  <si>
    <t>Subsequent events</t>
  </si>
  <si>
    <t>Subsequent Events [Abstract]</t>
  </si>
  <si>
    <t>Note 11 - Subsequent events Mr. Roy G. Warren, Founder and CEO of the Company,
died unexpectedly on July 1, 2019. Mr. Mike Edwards, a current member of the Company's board of directors, assumed the position
as interim CEO until the Company appoints a suitable replacement. On August 10, 2019, Mike Edwards resigned as acting CEO but remains
a member of the board of directors of the Company. On August 9, 2019, the Board of Directors of
the Company approved to increase the authorized shares of the Company's common stock to 600,000,000 shares from 300,000,000
shares of authorized shares of common stock. On August 9, 2019, the Board of Directors of
the Company appointed Roy G. Warren, Jr. as director and Chief Operating Officer of the Company. Roy G. Warren, Jr. is the son
of the former CEO of the Company, Roy G. Warren.</t>
  </si>
  <si>
    <t>Significant and Critical Accounting Policies and Practices (Policies)</t>
  </si>
  <si>
    <t>Basis of Presentation</t>
  </si>
  <si>
    <t>Basis of Presentation The accompanying interim unaudited condensed
consolidated financial statements have been prepared in accordance with accounting principles generally accepted in the United
States of America and the rules and regulations of the United States Securities and Exchange Commission for interim financial
information, which includes condensed consolidated financial statements and present the consolidated financial statements of the
Company and its wholly-owned subsidiary as of June 30, 2019. All intercompany transactions and balances have been eliminated.
Accordingly, the condensed consolidated financial statements do not include all the information and notes necessary for a comprehensive
presentation of financial position and results of operations and should be read in conjunction with the audited financial statements
of the Company for the year ended December 31, 2018 and included in the form 10-K filed with the SEC on March 25, 2019. It
is management’s opinion that all material adjustments (consisting of normal recurring adjustments) have been made, which
are necessary for a fair financial statement presentation. Significant intercompany accounts and transactions have been eliminated
in consolidation. The results for the interim period are not necessarily indicative of the results to be expected for the year
ending December 31, 2019.</t>
  </si>
  <si>
    <t>Use of Estimates and Assumptions and Critical Accounting Estimates</t>
  </si>
  <si>
    <t>Use of Estimates and Assumptions and
Critical Accounting Estimates The preparation of financial statements
in conformity with accounting principles generally accepted in the United States of America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Actual results
could differ from those estimates. In preparing the consolidated financial statements, management is required to make estimates
and assumptions that affect the reported amounts of assets and liabilities as of the date of the consolidated balance sheet, and
revenues and expenses for the period then ended. Actual results may differ significantly from those estimates. Significant estimates
made by management include, but are not limited to valuation of deferred tax assets, useful life of property and equipment, inventory
reserves, and valuation of debt discounts.</t>
  </si>
  <si>
    <t>Cash and cash equivalents</t>
  </si>
  <si>
    <t>Cash and cash equivalents The Company considers all highly liquid
debt instruments and other short-term investments with maturities of three months or less, when purchased, to be cash equivalents.
The Company held no cash equivalents as of June 30, 2019 and December 31, 2018. The Company maintains cash balances at one
financial institution that is insured by the Federal Deposit Insurance Corporation. The Company’s account at this institution
is insured by the Federal Deposit Insurance Corporation (“FDIC”) up to $250,000. As of June 30, 2019 and December
31, 2018, the Company has not reached bank balances exceeding the FDIC insurance limit. To reduce its risk associated with the
failure of such financial institution, the Company evaluates at least annually the rating of the financial institution in which
it holds deposits.</t>
  </si>
  <si>
    <t>Fair value of financial instruments</t>
  </si>
  <si>
    <t>Fair value of financial instruments The estimated fair value of certain financial
instruments, including cash, accounts receivable, prepaid expenses and other current assets, accounts payable and accrued expenses
and accrued salaries and related payroll liabilities are carried at historical cost basis, which approximates their fair values
because of the short-term nature of these instruments.</t>
  </si>
  <si>
    <t>Inventory The Company values inventory, consisting
of finished goods and raw materials, at the lower of cost or net realizable value. Cost is determined on the first-in and first-out
(“FIFO”) method. The Company reduces inventory for the diminution of value, resulting from product obsolescence, damage
or other issues affecting marketability, equal to the difference between the cost of the inventory and its estimated net realizable
value. Factors utilized in the determination of the estimated net realizable value include (i) estimates of future demand, and
(ii) competitive pricing pressures. The Company did not record any allowance for slow moving inventory as of June 30, 2019 and
December 31, 2018.</t>
  </si>
  <si>
    <t>Property and Equipment Property and equipment are carried at
cost less accumulated depreciation. Depreciation is computed using the straight-line method over the estimated useful
lives of the assets of 3 years. The cost of repairs and maintenance is expensed as incurred; major replacements and improvements
are capitalized. When assets are retired, or disposed of, the cost and accumulated depreciation are removed, and any resulting
gains or losses are included in the consolidated statement of operations.</t>
  </si>
  <si>
    <t>Revenue Recognition</t>
  </si>
  <si>
    <t>Revenue Recognition On January 1, 2018, the Company adopted
the Accounting Standard Codification (“ASC”) Topic 606 and the related amendments Revenue from Contracts with Customers,
which requires revenue to be recognized in a manner that depicts the transfer of goods or services to customers in amounts that
reflect the consideration to which the entity expects to be entitled in exchange for those goods or services. The Company recognizes
revenue by applying the following steps: Step 1: Identify the contract(s) with a
customer. Step 2: Identify the performance obligations
in the contract. Step 3: Determine the transaction price. Step 4: Allocate the transaction price
to the performance obligations in the contract. Step 5: Recognize revenue when (or as)
the entity satisfies a performance obligation. The Company’s performance obligations
are satisfied at the point in time when products are shipped or delivered to the customer, which is when the customer has title
and the significant risks and rewards of ownership. Therefore, the Company’s contracts have a single performance obligation
(shipment or delivery of product). The Company primarily receives fixed consideration for sales of product.</t>
  </si>
  <si>
    <t>Cost of Sales</t>
  </si>
  <si>
    <t>Cost of Sales The primary components of cost of sales
include the cost of the product, production costs, warehouse storage costs and shipping fees.</t>
  </si>
  <si>
    <t>Shipping and Handling Costs</t>
  </si>
  <si>
    <t>Shipping and Handling Costs The Company accounts for shipping and
handling fees in accordance with ASC 606. While amounts charged to customers for shipping products are included in revenues, the
related costs of shipping products to customers are classified in general and administrative expenses as incurred. Shipping costs
included in general and administrative expense were $2,569 and $0 for the six months ended June 30, 2019 and 2018, respectively.</t>
  </si>
  <si>
    <t>Advertising Costs</t>
  </si>
  <si>
    <t>Advertising Costs The Company applies ASC 720 “Other
Expenses” to account for advertising related costs. Pursuant to ASC 720-35-25-1, the Company expenses the advertising costs
when the first time the advertising takes place. Advertising costs were $5,933 and $2,085 for the six months ended June 30, 2019
and 2018, respectively, and was included in general and administrative expenses.</t>
  </si>
  <si>
    <t>Stock-based compensation Stock-based compensation is accounted
for based on the requirements of the Share-Based Payment Topic of ASC 718 which requires recognition in the financial statements
of the cost of employee and director services received in exchange for an award of equity instruments over the period the employee
or director is required to perform the services in exchange for the award (presumptively, the vesting period). The ASC also requires
measurement of the cost of employee and director services received in exchange for an award based on the grant-date fair value
of the award. Through March 31, 2018, pursuant to ASC
505-50 - Equity-Based Payments to Non-Employees, all share-based payments to non-employees, including grants of stock options,
were recognized in the consolidated financial statements as compensation expense over the service period of the consulting arrangement
or until performance conditions were expected to be met. Using a Black Scholes valuation model, the Company periodically reassessed
the fair value of non-employee options until service conditions were met, which generally aligned with the vesting period of the
options, and the Company adjusted the expense recognized in the consolidated financial statements accordingly. In June 2018, the
FASB issued ASU No. 2018-07, Improvements to Nonemployee Share-Based Payment Accounting, which simplifies several aspects of the
accounting for nonemployee share-based payment transactions by expanding the scope of the stock-based compensation guidance in
ASC 718 to include share-based payment transactions for acquiring goods and services from non-employees. ASU No. 2018-07 is effective
for annual periods beginning after December 15, 2018, including interim periods within those annual periods. Early adoption is
permitted, but entities may not adopt prior to adopting the new revenue recognition guidance in ASC 606. The Company adoption
did not have any material impact on its consolidated financial statements. The expense is recognized over the vesting
period of the award. Until the measurement date is reached, the total amount of compensation expense remains uncertain. The Company
records compensation expense based on the fair value of the award at the reporting date. The awards to consultants and other third-parties
are then revalued, or the total compensation is recalculated, based on the then current fair value, at each subsequent reporting
date.</t>
  </si>
  <si>
    <t>Leases</t>
  </si>
  <si>
    <t>Leases In February 2016, the Financial Accounting
Standards Board (“FASB”) issued ASU 2016-02, Leases On January 1, 2019, the Company adopted
ASU No. 2016-02, applying the package of practical expedients to leases that commenced before the effective date whereby the Company
elected to not reassess the following: (i) whether any expired or existing contracts contain leases and; (ii) initial direct costs
for any existing leases. For contracts entered into on or after the effective date, at the inception of a contract the Company
assessed whether the contract is, or contains, a lease. The Company’s assessment is based on: (1) whether the contract involves
the use of a distinct identified asset, (2) whether we obtain the right to substantially all the economic benefit from the use
of the asset throughout the period, and (3) whether it has the right to direct the use of the asset. The Company will allocate
the consideration in the contract to each lease component based on its relative stand-alone price to determine the lease payments. Operating lease right of use assets (“ROU”)
assets represents the right to use the leased asset for the lease term and operating lease liabilities are recognized based on
the present value of the future minimum lease payments over the lease term at commencement date. As most leases do not provide
an implicit rate, the Company use an incremental borrowing rate based on the information available at the adoption date in determining
the present value of future payments. Lease expense for minimum lease payments is amortized on a straight-line basis over the
lease term and is included in general and administrative expenses in the condensed consolidated statements of operations.</t>
  </si>
  <si>
    <t>Income Taxes</t>
  </si>
  <si>
    <t>Income Taxes The Company accounts for income taxes
pursuant to the provision of ASC 740-10, “Accounting for Income Taxes” (“ASC 740-10”), which requires,
among other things, an asset and liability approach to calculating deferred income taxes. The asset and liability approach requires
the recognition of deferred tax assets and liabilities for the expected future tax consequences of temporary differences between
the carrying amounts and the tax bases of assets and liabilities. A valuation allowance is provided to offset any net deferred
tax assets for which management believes it is more likely than not that the net deferred asset will not be realized. The Company follows the provision of ASC
740-10 related to Accounting for Uncertain Income Tax Positions. When tax returns are filed, there may be uncertainty about the
merits of positions taken or the amount of the position that would be ultimately sustained. In accordance with the guidance of
ASC 740-10,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 likely
than not recognition threshold are measured at the largest amount of tax benefit that is more than 50 percent likely of being
realized upon settlement with the applicable taxing authority. The portion of the benefit associated with tax positions taken
that exceed the amount measured as described above should be reflected as a liability for uncertain tax benefits in the accompanying
balance sheet along with any associated interest and penalties that would be payable to the taxing authorities upon examination.
The Company believes its tax positions are all more likely than not to be upheld upon examination. As such, the Company has not
recorded a liability for uncertain tax benefits. The Company has adopted ASC 740-10-25,
“Definition of Settlement”, which provides guidance on how an entity should determine whether a tax position is effectively
settled for the purpose of recognizing previously unrecognized tax benefits and provides that a tax position can be effectively
settled upon the completion and examination by a taxing authority without being legally extinguished. For tax positions considered
effectively settled, an entity would recognize the full amount of tax benefit, even if the tax position is not considered more
likely than not to be sustained based solely on the basis of its technical merits and the statute of limitations remains open. The
federal and state income tax returns of the Company are subject to examination by the IRS and state taxing authorities, generally
for three years after they are filed.</t>
  </si>
  <si>
    <t>Basic and diluted net loss per share</t>
  </si>
  <si>
    <t xml:space="preserve">Basic and diluted net loss per share Basic net loss per share is computed by
dividing the net loss by the weighted average number of common shares during the period. Diluted net loss per share is computed
using the weighted average number of common shares and potentially dilutive securities outstanding during the period. The potentially dilutive common stock
equivalents for the six months ended June 30, 2019 and 2018 were excluded from the dilutive loss per share calculation as they
would be antidilutive due to the net loss. The following were the computation of diluted shares outstanding and in periods where
the Company has a net loss, all dilutive securities are excluded.
June
30, June
30,
Common stock equivalents:
Stock options 1,940,000 1,940,000
Convertible notes payable 13,750,000 -
Convertible Preferred Stock 266,000,000 102,000,000
Total 281,690,000 103,940,000 </t>
  </si>
  <si>
    <t>Recent accounting pronouncements</t>
  </si>
  <si>
    <t>Recent accounting pronouncements In February 2016, the FASB issued ASU
2016-02, "Leases (Topic 842)". The new standard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line
basis over the term of the lease. A lessee is also required to record a right-of-use asset and a lease liability for all leases
with a term of greater than 12 months regardless of their classification. Leases with a term of 12 months or less will be accounted
for similar to existing guidance for operating leases. The new guidance is effective for fiscal years beginning after December
15, 2018, and interim periods within those annual periods and is applied retrospectively. The Company elected to apply the transition
provisions as of January 1, 2019, the date of adoption, and recorded lease ROU assets and related liabilities on the consolidated
balance sheet related to our operating leases. In July 2017, the FASB issued ASU 2017-11 "Earnings
Per Share (Topic 260)". The amendments in the update change the classification of certain equity-linked financial instruments
(or embedded features) with down round features. The amendments also clarify existing disclosure requirements for equity-classified
instruments. For freestanding equity-classified financial instruments, the amendments require entities that present earnings per
share ("EPS") in accordance with Topic 260, Earnings Per Share, to recognize the effect of the down round feature
when it is triggered. That effect is treated as a dividend and as a reduction of income available to common shareholders in basic
EPS. Convertible instruments with embedded conversion options that have down round features would be subject to the specialized
guidance for contingent beneficial conversion features (in Subtopic 470-20, Debt—Debt with Conversion and Other Options),
including related EPS guidance (in Topic 260). For public business entities, the amendments in Part I of this update are effective
for fiscal years, and interim periods within those fiscal years, beginning after December 15, 2018 with early adoption permitted.
The Company adopted this pronouncement as of fiscal 2017 and applied it to the convertible notes payable issued in March and May
of 2019 that include down round features. During the three and six months ended June 30, 2019, a down round feature present in
a convertible note payable was triggered (see Note 7). In June 2018, the FASB issued ASU No.
2018-07 "Compensation - Stock Compensation (Topic 718): Improvements to Nonemployee Share-Based Payment Accounting." These
amendments expand the scope of Topic 718, Compensation - Stock Compensation (which currently only includes share-based payments
to employees) to include share-based payments issued to nonemployees for goods or services. Consequently, the accounting for share-based
payments to nonemployees and employees will be substantially aligned. The ASU supersedes Subtopic 505-50, Equity - Equity-Based
Payments to Non-Employees. The guidance is effective for public companies for fiscal years, and interim fiscal periods within
those fiscal years, beginning after December 15, 2018. Early adoption is permitted, but no earlier than a company's adoption
date of Topic 606, Revenue from Contracts with Customers. The adoption of this guidance had no material impact on its accounting
and disclosures. In August 2018, the FASB issued ASU
2018-13, "Changes to Disclosure Requirements for Fair Value Measurements", which will improve the effectiveness
of disclosure requirements for recurring and nonrecurring fair value measurements. The standard removes, modifies, and adds certain
disclosure requirements, and is effective for fiscal years, and interim periods within those fiscal years, beginning after December
15, 2019. The Company will be evaluating the impact this standard will have on the Company's consolidated financial statements. Other accounting standards that have been
issued or proposed by FASB that do not require adoption until a future date are not expected to have a material impact on the
consolidated financial statements upon adoption. The Company does not discuss recent pronouncements that are not anticipated to
have an impact on or are unrelated to its financial condition, results of operations, cash flows or disclosures.</t>
  </si>
  <si>
    <t>Significant and Critical Accounting Policies and Practices (Tables)</t>
  </si>
  <si>
    <t>Schedule of computation of diluted shares outstanding and all dilutive securities are excluded</t>
  </si>
  <si>
    <t xml:space="preserve"> June
30, June
30,
Common stock equivalents:
Stock options 1,940,000 1,940,000
Convertible notes payable 13,750,000 -
Convertible Preferred Stock 266,000,000 102,000,000
Total 281,690,000 103,940,000 </t>
  </si>
  <si>
    <t>Inventory (Tables)</t>
  </si>
  <si>
    <t>Schedule of inventory</t>
  </si>
  <si>
    <t xml:space="preserve">June 30, December 31,
(Unaudited)
Finished goods $ 51,979 $ 39,984
Raw materials 11,423 20,132
$ 63,402 $ 60,116 </t>
  </si>
  <si>
    <t>Property and Equipment (Tables)</t>
  </si>
  <si>
    <t>Schedule of property and equipment</t>
  </si>
  <si>
    <t xml:space="preserve">Estimated life As of As of
(Unaudited)
Molding Tool equipment 3 years $ 30,592 $ 30,592
Packing equipment 3 years 19,756 19,756
Less: Accumulated depreciation (21,253 ) (12,861 )
$ 29,095 $ 37,487 </t>
  </si>
  <si>
    <t>Operating Lease Right-of-Use Assets and Operating Lease Liabilities (Tables)</t>
  </si>
  <si>
    <t>Schedule of operating lease right-of-use assets</t>
  </si>
  <si>
    <t xml:space="preserve">June
30,
(Unaudited)
Office lease (remaining lease term of 24 months) $ 59,069
Equipment lease (remaining lease term of 33 months) 4,497
Subtotal 63,566
Less accumulated amortization (10,986 )
Right-of-use assets, net $ 52,580 </t>
  </si>
  <si>
    <t>Schedule of operating lease liabilities</t>
  </si>
  <si>
    <t xml:space="preserve">June
30,
(Unaudited)
Office lease $ 59,069
Equipment lease 4,497
Reduction of lease liability (10,986 )
Total lease liabilities 52,580
Less: current portion (24,368 )
Long term portion of lease liability $ 28,212 </t>
  </si>
  <si>
    <t>Schedule of minimum lease payments under non-cancelable operating lease</t>
  </si>
  <si>
    <t xml:space="preserve">Year ended December 31, 2019 (remainder of year) $ 14,184
Year ended December 31, 2020 28,764
Year ended December 31, 2021 15,450
Year ended December 31, 2022 435
Total $ 58,833
Less: present value discount (6,253 )
Total operating lease liability $ 52,580 </t>
  </si>
  <si>
    <t>Note payable and Convertible Note Payable (Tables)</t>
  </si>
  <si>
    <t>Schedule of note payable and convertible note payable</t>
  </si>
  <si>
    <t xml:space="preserve">June 30, December 31,
(Unaudited)
Convertible note payable $ 550,000 $ -
Unamortized debt discount (107,872 ) -
Total convertible note payable $ 442,128 $ - </t>
  </si>
  <si>
    <t>Stockholders' Equity (Deficit) (Tables)</t>
  </si>
  <si>
    <t>Schedule of stock option activity</t>
  </si>
  <si>
    <t xml:space="preserve">Number of Options Weighted Average Exercise Weighted Average Remaining Contractual Life Aggregate Intrinsic
Balance at December 31, 2018 1,940,000 0.10 2.04 -
Granted - - - -
Balance at June 30, 2019 1,940,000 0.10 1.54 -
Options exercisable at June 30, 2019 1,940,000 $ 0.10 1.54 $ - </t>
  </si>
  <si>
    <t>Commitments and Contingencies (Tables)</t>
  </si>
  <si>
    <t>Schedule of future minimum rental payments</t>
  </si>
  <si>
    <t>Payment Year
$ 20,000 2018
$ 50,000 2019
$ 100,000 2020 and every year thereafter on the same date, for the life of this License Agreement.</t>
  </si>
  <si>
    <t>Organization and Operations (Details)</t>
  </si>
  <si>
    <t>1 Months Ended</t>
  </si>
  <si>
    <t>Mar. 26, 2018shares</t>
  </si>
  <si>
    <t>Organization and Operations (Textual)</t>
  </si>
  <si>
    <t>Subsidiary shares of preferred stock percentage</t>
  </si>
  <si>
    <t>86.00%</t>
  </si>
  <si>
    <t>Spin Off Agreement [Member]</t>
  </si>
  <si>
    <t>Common stock issued in exchange</t>
  </si>
  <si>
    <t>Significant and Critical Accounting Policies and Practices (Details) - shares</t>
  </si>
  <si>
    <t>Antidilutive Securities Excluded from Computation of Earnings Per Share [Line Items]</t>
  </si>
  <si>
    <t>Common Stock [Member] | Convertible Preferred Stock [Member]</t>
  </si>
  <si>
    <t>Common Stock [Member] | Convertible notes payable [Member]</t>
  </si>
  <si>
    <t>Common Stock [Member] | Stock options [Member]</t>
  </si>
  <si>
    <t>Significant and Critical Accounting Policies and Practices (Details Textual) - USD ($)</t>
  </si>
  <si>
    <t>Significant and Critical Accounting Policies and Practices (Textual)</t>
  </si>
  <si>
    <t>Amount insured by the FDIC</t>
  </si>
  <si>
    <t>Estimated useful lives of the assets</t>
  </si>
  <si>
    <t>3 years</t>
  </si>
  <si>
    <t>Advertising costs</t>
  </si>
  <si>
    <t>Shipping costs</t>
  </si>
  <si>
    <t>Tax benefit percentage, description</t>
  </si>
  <si>
    <t>The largest amount of tax benefit that is more than 50 percent likely of being realized upon settlement with the applicable taxing authority.</t>
  </si>
  <si>
    <t>Going Concern (Details) - USD ($)</t>
  </si>
  <si>
    <t>Going Concern (Textual)</t>
  </si>
  <si>
    <t>Cash used in operating activities</t>
  </si>
  <si>
    <t>Inventory (Details) - USD ($)</t>
  </si>
  <si>
    <t>Finished goods</t>
  </si>
  <si>
    <t>Raw materials</t>
  </si>
  <si>
    <t>Total inventory</t>
  </si>
  <si>
    <t>Inventory (Details Textual) - USD ($)</t>
  </si>
  <si>
    <t>Inventory (Textual)</t>
  </si>
  <si>
    <t>Inventory held at third party locations</t>
  </si>
  <si>
    <t>Write-offs inventory</t>
  </si>
  <si>
    <t>Property and Equipment (Details) - USD ($)</t>
  </si>
  <si>
    <t>Summary of property and equipment</t>
  </si>
  <si>
    <t>Less: Accumulated depreciation</t>
  </si>
  <si>
    <t>Molding Tool equipment [Member]</t>
  </si>
  <si>
    <t>Estimated life</t>
  </si>
  <si>
    <t>Property and equipment, gross</t>
  </si>
  <si>
    <t>Packing equipment [Member]</t>
  </si>
  <si>
    <t>Property and Equipment (Details Textual) - USD ($)</t>
  </si>
  <si>
    <t>Property and Equipment (Textual)</t>
  </si>
  <si>
    <t>Depreciation expense</t>
  </si>
  <si>
    <t>Operating Lease Right-of-Use Assets and Operating Lease Liabilities (Details)</t>
  </si>
  <si>
    <t>Jun. 30, 2019USD ($)</t>
  </si>
  <si>
    <t>Subtotal</t>
  </si>
  <si>
    <t>Less accumulated amortization</t>
  </si>
  <si>
    <t>Right-of-use assets, net</t>
  </si>
  <si>
    <t>Office lease [Member]</t>
  </si>
  <si>
    <t>Remaining lease term</t>
  </si>
  <si>
    <t>24 months</t>
  </si>
  <si>
    <t>Equipment lease [Member]</t>
  </si>
  <si>
    <t>33 months</t>
  </si>
  <si>
    <t>Operating Lease Right-of-Use Assets and Operating Lease Liabilities (Details 1)</t>
  </si>
  <si>
    <t>Total lease liabilities</t>
  </si>
  <si>
    <t>Less: current portion</t>
  </si>
  <si>
    <t>Long term portion of lease liability</t>
  </si>
  <si>
    <t>Reduction of lease liability [Member]</t>
  </si>
  <si>
    <t>Operating Lease Right-of-Use Assets and Operating Lease Liabilities (Details 2)</t>
  </si>
  <si>
    <t>Year ended December 31, 2019 (remainder of year)</t>
  </si>
  <si>
    <t>Year ended December 31, 2020</t>
  </si>
  <si>
    <t>Year ended December 31, 2021</t>
  </si>
  <si>
    <t>Year ended December 31, 2022</t>
  </si>
  <si>
    <t>Less: present value discount</t>
  </si>
  <si>
    <t>Total operating lease liability</t>
  </si>
  <si>
    <t>Operating Lease Right-of-Use Assets and Operating Lease Liabilities (Details Textual) - USD ($)</t>
  </si>
  <si>
    <t>Mar. 31, 2019</t>
  </si>
  <si>
    <t>Apr. 30, 2018</t>
  </si>
  <si>
    <t>Operating Lease Right-of-Use Assets and Operating Lease Liabilities (Textual)</t>
  </si>
  <si>
    <t>Lease agreement description</t>
  </si>
  <si>
    <t>The Company entered into a lease agreement for its corporate facility in Palm Beach Gardens, Florida. The lease is for a period of 36 months commencing in July 2018 and expiring in July 2021. Pursuant to the lease agreement, the lease requires the Company to pay a monthly base rent of $2,154 plus a pro rata share of operating expenses beginning July 2018 and subject to annual increases beginning the 2nd and 3rd lease year. In addition to the monthly base rent, we are charged separately for common area maintenance which is considered a non-lease component. These non-lease component payments are expensed as incurred and are not included in operating lease assets or liabilities.</t>
  </si>
  <si>
    <t>Lease expiring date</t>
  </si>
  <si>
    <t>Mar. 27,
		2022</t>
  </si>
  <si>
    <t>Option to purchase the equipment at fair market value</t>
  </si>
  <si>
    <t>Operating lease right-of-use assets and lease liabilities</t>
  </si>
  <si>
    <t>Note payable and Convertible Note Payable (Details) - USD ($)</t>
  </si>
  <si>
    <t>Convertible note payable</t>
  </si>
  <si>
    <t>Unamortized debt discount</t>
  </si>
  <si>
    <t>Total convertible note payable</t>
  </si>
  <si>
    <t>Note payable and Convertible Note Payable (Details Textual) - USD ($)</t>
  </si>
  <si>
    <t>Mar. 07, 2019</t>
  </si>
  <si>
    <t>May 14, 2019</t>
  </si>
  <si>
    <t>Feb. 13, 2019</t>
  </si>
  <si>
    <t>Convertible Notes Payable (Textual)</t>
  </si>
  <si>
    <t>Convertible notes payable</t>
  </si>
  <si>
    <t>Unrecognized compensation expense</t>
  </si>
  <si>
    <t>Beneficial conversion feature</t>
  </si>
  <si>
    <t>Dividend declared to common stock</t>
  </si>
  <si>
    <t>Maximum [Member]</t>
  </si>
  <si>
    <t>Notes conversion price</t>
  </si>
  <si>
    <t>$ .04</t>
  </si>
  <si>
    <t>Minimum [Member]</t>
  </si>
  <si>
    <t>$ .05</t>
  </si>
  <si>
    <t>Promissory Note [Member]</t>
  </si>
  <si>
    <t>Annual interest rate</t>
  </si>
  <si>
    <t>20.00%</t>
  </si>
  <si>
    <t>Principal amount</t>
  </si>
  <si>
    <t>Description of financing transaction</t>
  </si>
  <si>
    <t>The Company designated 500,000 shares of Series B Preferred Stock, par value $0.001 per share (the "Series B Preferred Stock") Each share of Series B Preferred Stock is convertible into shares of the Company's common stock with a stated value of $10 per share of Series B Preferred Stock and the initial conversion price of $0.10 per share and was adjusted down to $0.04 on May 14, 2019, subject to adjustment in the event of stock split, stock dividends, subsequent equity sales with lower effective price, and recapitalization or otherwise. The Series B Preferred Stock votes with the common stock on a fully as converted basis.</t>
  </si>
  <si>
    <t>Descriptions of debt discount consisted</t>
  </si>
  <si>
    <t xml:space="preserve">  The Company accounted for the beneficial conversion features based on the intrinsic value on date of issuance. The debt discounts consisted of beneficial conversion features of $68,750, financing costs of $14,950 and debt premium of $50,000 which is being amortized over the term of this note. During the six months ended June 30, 2019 and 2018, the Company recorded $25,828 and $29,703, respectively, as amortization of debt discount and is included in interest expense in the consolidated statements of operations. During the three months ended June 30, 2019 and 2018, the Company recorded $21,355 and $0, respectively, as amortization of debt discount and is included in interest expense in the consolidated statements of operations.</t>
  </si>
  <si>
    <t>Accrued interest</t>
  </si>
  <si>
    <t>10.00%</t>
  </si>
  <si>
    <t>Promissory Note [Member] | Securities Purchase Agreement [Member]</t>
  </si>
  <si>
    <t>The Company closed a financing transaction by entering into a Securities Purchase Agreement (the " Securities Purchase Agreement ") with an accredited investor for purchase of a promissory note (the "Note" and with other notes issued under the Securities Purchase Agreement, the "Notes") an aggregate principal amount of $550,000 and gross cash proceeds of $500,000 (out of an aggregate of up to $550,000 principal amount of Notes representing $1.10 of note principal for each $1.00 of proceeds which can be purchased in subsequent closings in minimum amounts of $25,000). The Notes are convertible into common stock of the Company at an initial conversion price of $0.05, which is subject to price protection, whereby upon any issuance of securities of the Company at a price below the effective conversion price of the Notes is adjusted to the new lower issuance price ("Down Round Feature"). . The Notes have a term of one year from the date of issuance. The Company received gross proceeds of $500,000 of which $50,000 was used to pay the promissory note issued in February 2019 (see above).</t>
  </si>
  <si>
    <t>Stockholders' Equity (Deficit) (Details) - Stock option activity [Member]</t>
  </si>
  <si>
    <t>Jun. 30, 2019USD ($)$ / sharesshares</t>
  </si>
  <si>
    <t>Summary of option activities</t>
  </si>
  <si>
    <t>Number of Options, Beginning Balance | shares</t>
  </si>
  <si>
    <t>Number of Options, Granted | shares</t>
  </si>
  <si>
    <t>Number of Options, Ending Balance | shares</t>
  </si>
  <si>
    <t>Number of Options, Exercisable | shares</t>
  </si>
  <si>
    <t>Weighted Average Exercise Price, Beginning Balance | $ / shares</t>
  </si>
  <si>
    <t>Weighted Average Exercise Price, Granted | $ / shares</t>
  </si>
  <si>
    <t>Weighted Average Exercise Price, Ending Balance | $ / shares</t>
  </si>
  <si>
    <t>Weighted Average Exercise Price, Options exercisable | $ / shares</t>
  </si>
  <si>
    <t>Weighted Average Remaining Contractual Life (Years), Beginning</t>
  </si>
  <si>
    <t>2 years 15 days</t>
  </si>
  <si>
    <t>Weighted Average Remaining Contractual Life (Years), Ending</t>
  </si>
  <si>
    <t>1 year 6 months 14 days</t>
  </si>
  <si>
    <t>Weighted Average Remaining Contractual Life (Years), Warrants/Options exercisable</t>
  </si>
  <si>
    <t>Aggregate Intrinsic Value, Option outstanding, Beginning balance | $</t>
  </si>
  <si>
    <t>Aggregate Intrinsic Value, Granted | $</t>
  </si>
  <si>
    <t>Aggregate Intrinsic Value, Option outstanding, Ending balance | $</t>
  </si>
  <si>
    <t>Aggregate Intrinsic Value, Option exercisable | $</t>
  </si>
  <si>
    <t>Stockholders' Equity (Deficit) (Details Textual) - USD ($)</t>
  </si>
  <si>
    <t>Oct. 31, 2018</t>
  </si>
  <si>
    <t>Mar. 19, 2019</t>
  </si>
  <si>
    <t>Aug. 01, 2018</t>
  </si>
  <si>
    <t>Stockholders' Equity (Deficit) (Textual)</t>
  </si>
  <si>
    <t>Common stock receive consulting agreement amount</t>
  </si>
  <si>
    <t>Stock based compensation</t>
  </si>
  <si>
    <t>Common Stock [Member]</t>
  </si>
  <si>
    <t>Series A Preferred Stock [Member]</t>
  </si>
  <si>
    <t>Share Price</t>
  </si>
  <si>
    <t>Common stock conversion price</t>
  </si>
  <si>
    <t>Preferred stock designated shares</t>
  </si>
  <si>
    <t>Preferred stock conversion price</t>
  </si>
  <si>
    <t>Decreasing conversion price</t>
  </si>
  <si>
    <t>Series B Preferred Stock [Member]</t>
  </si>
  <si>
    <t>Series C Preferred Stock [Member]</t>
  </si>
  <si>
    <t>Series C Preferred Stock [Member] | Board of Directors [Member]</t>
  </si>
  <si>
    <t>Preferred stock, description</t>
  </si>
  <si>
    <t>In October 2018, the Board of Directors of the Company approved and authorized an amendment to increase the number of designated authorized shares of the Series C preferred stock from 1,000 to 2,500 shares.</t>
  </si>
  <si>
    <t>Commitments and Contingencies (Details)</t>
  </si>
  <si>
    <t>2018</t>
  </si>
  <si>
    <t>2020 and every year thereafter on the same date, for the life of this License Agreement.</t>
  </si>
  <si>
    <t>Commitments and Contingencies (Details Textual) - USD ($)</t>
  </si>
  <si>
    <t>Mar. 31, 2018</t>
  </si>
  <si>
    <t>Commitments and Contingencies (Textual)</t>
  </si>
  <si>
    <t>License agreement commitments, description</t>
  </si>
  <si>
    <t>(i) three percent (3%) for Net Sales of Licensed Products, and Licensed Processes (all as defined in the License Agreement), for each product or process, on a country-by-country basis, for cumulative Net Sales up to one million dollars ($1,000,000); and (ii) four percent (4%) for Net Sales of Licensed Products and Licensed Processes, for each product or process, on a country-by-country basis, for cumulative Net Sales from one million dollars ($1,000,000) to five million dollars ($5,000,000); and (iii) five percent (5%) for Net Sales of Licensed Products and Licensed Processes, for each product or process, on a country-by-country basis, Net Sales over five million dollars ($5,000,000).</t>
  </si>
  <si>
    <t>Royalty expense</t>
  </si>
  <si>
    <t>Payment of license issue fees</t>
  </si>
  <si>
    <t>Accrued royalty including accounts payable and accrued expenses</t>
  </si>
  <si>
    <t>Concentrations of Revenue and Supplier (Details)</t>
  </si>
  <si>
    <t>12 Months Ended</t>
  </si>
  <si>
    <t>Jun. 30, 2019USD ($)Customers</t>
  </si>
  <si>
    <t>Dec. 31, 2018Customers</t>
  </si>
  <si>
    <t>Concentration of Credit Risk (Textual)</t>
  </si>
  <si>
    <t>Concentration risk, percentage</t>
  </si>
  <si>
    <t>100.00%</t>
  </si>
  <si>
    <t>Purchased inventories | $</t>
  </si>
  <si>
    <t>Accounts Receivable [Member]</t>
  </si>
  <si>
    <t>98.00%</t>
  </si>
  <si>
    <t>Number of customers</t>
  </si>
  <si>
    <t>Net Sales [Member]</t>
  </si>
  <si>
    <t>Subsequent events (Details) - shares</t>
  </si>
  <si>
    <t>Aug. 09, 2019</t>
  </si>
  <si>
    <t>Subsequent events (Textual)</t>
  </si>
  <si>
    <t>Subsequent Event [Member]</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0.000_);(#,##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sharedStrings.xml" Type="http://schemas.openxmlformats.org/officeDocument/2006/relationships/sharedStrings"/><Relationship Id="rId47" Target="styles.xml" Type="http://schemas.openxmlformats.org/officeDocument/2006/relationships/styles"/><Relationship Id="rId4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43"/>
    <col customWidth="1" max="2" min="2" width="2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10</v>
      </c>
    </row>
    <row r="15" spans="1:3">
      <c r="A15" s="4" t="s">
        <v>26</v>
      </c>
      <c r="B15" s="4" t="s">
        <v>10</v>
      </c>
    </row>
    <row r="16" spans="1:3">
      <c r="A16" s="4" t="s">
        <v>27</v>
      </c>
      <c r="B16" s="4" t="s">
        <v>28</v>
      </c>
    </row>
    <row r="17" spans="1:3">
      <c r="A17" s="4" t="s">
        <v>29</v>
      </c>
      <c r="B17" s="4" t="s">
        <v>10</v>
      </c>
    </row>
    <row r="18" spans="1:3">
      <c r="A18" s="4" t="s">
        <v>30</v>
      </c>
      <c r="C18" s="5" t="n">
        <v>17082065</v>
      </c>
    </row>
    <row r="19" spans="1:3">
      <c r="A19" s="4" t="s">
        <v>31</v>
      </c>
      <c r="B19" s="4" t="s">
        <v>32</v>
      </c>
    </row>
    <row r="20" spans="1:3">
      <c r="A20" s="4" t="s">
        <v>33</v>
      </c>
      <c r="B20" s="4" t="s">
        <v>34</v>
      </c>
    </row>
    <row r="21" spans="1:3">
      <c r="A21" s="4" t="s">
        <v>35</v>
      </c>
      <c r="B21" s="4" t="s">
        <v>3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43</v>
      </c>
      <c r="B1" s="2" t="s">
        <v>1</v>
      </c>
    </row>
    <row r="2" spans="1:2">
      <c r="B2" s="2" t="s">
        <v>2</v>
      </c>
    </row>
    <row r="3" spans="1:2">
      <c r="A3" s="3" t="s">
        <v>185</v>
      </c>
    </row>
    <row r="4" spans="1:2">
      <c r="A4" s="4" t="s">
        <v>43</v>
      </c>
      <c r="B4" s="4" t="s">
        <v>18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70"/>
    <col customWidth="1" max="2" min="2" width="80"/>
  </cols>
  <sheetData>
    <row r="1" spans="1:2">
      <c r="A1" s="1" t="s">
        <v>208</v>
      </c>
      <c r="B1" s="2" t="s">
        <v>1</v>
      </c>
    </row>
    <row r="2" spans="1:2">
      <c r="B2" s="2" t="s">
        <v>2</v>
      </c>
    </row>
    <row r="3" spans="1:2">
      <c r="A3" s="3" t="s">
        <v>180</v>
      </c>
    </row>
    <row r="4" spans="1:2">
      <c r="A4" s="4" t="s">
        <v>209</v>
      </c>
      <c r="B4" s="4" t="s">
        <v>210</v>
      </c>
    </row>
    <row r="5" spans="1:2">
      <c r="A5" s="4" t="s">
        <v>211</v>
      </c>
      <c r="B5" s="4" t="s">
        <v>212</v>
      </c>
    </row>
    <row r="6" spans="1:2">
      <c r="A6" s="4" t="s">
        <v>213</v>
      </c>
      <c r="B6" s="4" t="s">
        <v>214</v>
      </c>
    </row>
    <row r="7" spans="1:2">
      <c r="A7" s="4" t="s">
        <v>215</v>
      </c>
      <c r="B7" s="4" t="s">
        <v>216</v>
      </c>
    </row>
    <row r="8" spans="1:2">
      <c r="A8" s="4" t="s">
        <v>43</v>
      </c>
      <c r="B8" s="4" t="s">
        <v>217</v>
      </c>
    </row>
    <row r="9" spans="1:2">
      <c r="A9" s="4" t="s">
        <v>187</v>
      </c>
      <c r="B9" s="4" t="s">
        <v>218</v>
      </c>
    </row>
    <row r="10" spans="1:2">
      <c r="A10" s="4" t="s">
        <v>219</v>
      </c>
      <c r="B10" s="4" t="s">
        <v>220</v>
      </c>
    </row>
    <row r="11" spans="1:2">
      <c r="A11" s="4" t="s">
        <v>221</v>
      </c>
      <c r="B11" s="4" t="s">
        <v>222</v>
      </c>
    </row>
    <row r="12" spans="1:2">
      <c r="A12" s="4" t="s">
        <v>223</v>
      </c>
      <c r="B12" s="4" t="s">
        <v>224</v>
      </c>
    </row>
    <row r="13" spans="1:2">
      <c r="A13" s="4" t="s">
        <v>225</v>
      </c>
      <c r="B13" s="4" t="s">
        <v>226</v>
      </c>
    </row>
    <row r="14" spans="1:2">
      <c r="A14" s="4" t="s">
        <v>152</v>
      </c>
      <c r="B14" s="4" t="s">
        <v>227</v>
      </c>
    </row>
    <row r="15" spans="1:2">
      <c r="A15" s="4" t="s">
        <v>228</v>
      </c>
      <c r="B15" s="4" t="s">
        <v>229</v>
      </c>
    </row>
    <row r="16" spans="1:2">
      <c r="A16" s="4" t="s">
        <v>230</v>
      </c>
      <c r="B16" s="4" t="s">
        <v>231</v>
      </c>
    </row>
    <row r="17" spans="1:2">
      <c r="A17" s="4" t="s">
        <v>232</v>
      </c>
      <c r="B17" s="4" t="s">
        <v>233</v>
      </c>
    </row>
    <row r="18" spans="1:2">
      <c r="A18" s="4" t="s">
        <v>234</v>
      </c>
      <c r="B18" s="4" t="s">
        <v>23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6</v>
      </c>
      <c r="B1" s="2" t="s">
        <v>1</v>
      </c>
    </row>
    <row r="2" spans="1:2">
      <c r="B2" s="2" t="s">
        <v>2</v>
      </c>
    </row>
    <row r="3" spans="1:2">
      <c r="A3" s="3" t="s">
        <v>180</v>
      </c>
    </row>
    <row r="4" spans="1:2">
      <c r="A4" s="4" t="s">
        <v>237</v>
      </c>
      <c r="B4" s="4" t="s">
        <v>23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v>
      </c>
      <c r="B1" s="2" t="s">
        <v>2</v>
      </c>
      <c r="C1" s="2" t="s">
        <v>38</v>
      </c>
    </row>
    <row r="2" spans="1:3">
      <c r="A2" s="3" t="s">
        <v>39</v>
      </c>
    </row>
    <row r="3" spans="1:3">
      <c r="A3" s="4" t="s">
        <v>40</v>
      </c>
      <c r="B3" s="6" t="n">
        <v>107365</v>
      </c>
      <c r="C3" s="6" t="n">
        <v>60274</v>
      </c>
    </row>
    <row r="4" spans="1:3">
      <c r="A4" s="4" t="s">
        <v>41</v>
      </c>
      <c r="B4" s="4" t="s">
        <v>42</v>
      </c>
      <c r="C4" s="5" t="n">
        <v>9432</v>
      </c>
    </row>
    <row r="5" spans="1:3">
      <c r="A5" s="4" t="s">
        <v>43</v>
      </c>
      <c r="B5" s="5" t="n">
        <v>63402</v>
      </c>
      <c r="C5" s="5" t="n">
        <v>60116</v>
      </c>
    </row>
    <row r="6" spans="1:3">
      <c r="A6" s="4" t="s">
        <v>44</v>
      </c>
      <c r="B6" s="5" t="n">
        <v>5996</v>
      </c>
      <c r="C6" s="5" t="n">
        <v>8939</v>
      </c>
    </row>
    <row r="7" spans="1:3">
      <c r="A7" s="4" t="s">
        <v>45</v>
      </c>
      <c r="B7" s="5" t="n">
        <v>176763</v>
      </c>
      <c r="C7" s="5" t="n">
        <v>138761</v>
      </c>
    </row>
    <row r="8" spans="1:3">
      <c r="A8" s="3" t="s">
        <v>46</v>
      </c>
    </row>
    <row r="9" spans="1:3">
      <c r="A9" s="4" t="s">
        <v>47</v>
      </c>
      <c r="B9" s="5" t="n">
        <v>29095</v>
      </c>
      <c r="C9" s="5" t="n">
        <v>37487</v>
      </c>
    </row>
    <row r="10" spans="1:3">
      <c r="A10" s="4" t="s">
        <v>48</v>
      </c>
      <c r="B10" s="5" t="n">
        <v>52580</v>
      </c>
    </row>
    <row r="11" spans="1:3">
      <c r="A11" s="4" t="s">
        <v>49</v>
      </c>
      <c r="B11" s="5" t="n">
        <v>6828</v>
      </c>
      <c r="C11" s="5" t="n">
        <v>6828</v>
      </c>
    </row>
    <row r="12" spans="1:3">
      <c r="A12" s="4" t="s">
        <v>50</v>
      </c>
      <c r="B12" s="5" t="n">
        <v>88503</v>
      </c>
      <c r="C12" s="5" t="n">
        <v>44315</v>
      </c>
    </row>
    <row r="13" spans="1:3">
      <c r="A13" s="4" t="s">
        <v>51</v>
      </c>
      <c r="B13" s="5" t="n">
        <v>265266</v>
      </c>
      <c r="C13" s="5" t="n">
        <v>183076</v>
      </c>
    </row>
    <row r="14" spans="1:3">
      <c r="A14" s="3" t="s">
        <v>52</v>
      </c>
    </row>
    <row r="15" spans="1:3">
      <c r="A15" s="4" t="s">
        <v>53</v>
      </c>
      <c r="B15" s="5" t="n">
        <v>104548</v>
      </c>
      <c r="C15" s="5" t="n">
        <v>69867</v>
      </c>
    </row>
    <row r="16" spans="1:3">
      <c r="A16" s="4" t="s">
        <v>54</v>
      </c>
      <c r="B16" s="5" t="n">
        <v>16895</v>
      </c>
      <c r="C16" s="5" t="n">
        <v>21745</v>
      </c>
    </row>
    <row r="17" spans="1:3">
      <c r="A17" s="4" t="s">
        <v>55</v>
      </c>
      <c r="B17" s="5" t="n">
        <v>442128</v>
      </c>
      <c r="C17" s="4" t="s">
        <v>42</v>
      </c>
    </row>
    <row r="18" spans="1:3">
      <c r="A18" s="4" t="s">
        <v>56</v>
      </c>
      <c r="B18" s="5" t="n">
        <v>24368</v>
      </c>
    </row>
    <row r="19" spans="1:3">
      <c r="A19" s="4" t="s">
        <v>57</v>
      </c>
      <c r="B19" s="5" t="n">
        <v>587939</v>
      </c>
      <c r="C19" s="5" t="n">
        <v>91612</v>
      </c>
    </row>
    <row r="20" spans="1:3">
      <c r="A20" s="3" t="s">
        <v>58</v>
      </c>
    </row>
    <row r="21" spans="1:3">
      <c r="A21" s="4" t="s">
        <v>59</v>
      </c>
      <c r="B21" s="5" t="n">
        <v>28212</v>
      </c>
    </row>
    <row r="22" spans="1:3">
      <c r="A22" s="4" t="s">
        <v>60</v>
      </c>
      <c r="B22" s="5" t="n">
        <v>616151</v>
      </c>
      <c r="C22" s="5" t="n">
        <v>91612</v>
      </c>
    </row>
    <row r="23" spans="1:3">
      <c r="A23" s="3" t="s">
        <v>61</v>
      </c>
    </row>
    <row r="24" spans="1:3">
      <c r="A24" s="4" t="s">
        <v>62</v>
      </c>
      <c r="B24" s="5" t="n">
        <v>17082</v>
      </c>
      <c r="C24" s="5" t="n">
        <v>16832</v>
      </c>
    </row>
    <row r="25" spans="1:3">
      <c r="A25" s="4" t="s">
        <v>63</v>
      </c>
      <c r="B25" s="5" t="n">
        <v>2600</v>
      </c>
      <c r="C25" s="5" t="n">
        <v>2600</v>
      </c>
    </row>
    <row r="26" spans="1:3">
      <c r="A26" s="4" t="s">
        <v>64</v>
      </c>
      <c r="B26" s="5" t="n">
        <v>1309535</v>
      </c>
      <c r="C26" s="5" t="n">
        <v>1186034</v>
      </c>
    </row>
    <row r="27" spans="1:3">
      <c r="A27" s="4" t="s">
        <v>65</v>
      </c>
      <c r="B27" s="5" t="n">
        <v>-1681123</v>
      </c>
      <c r="C27" s="5" t="n">
        <v>-1115024</v>
      </c>
    </row>
    <row r="28" spans="1:3">
      <c r="A28" s="4" t="s">
        <v>66</v>
      </c>
      <c r="B28" s="5" t="n">
        <v>-350885</v>
      </c>
      <c r="C28" s="5" t="n">
        <v>91464</v>
      </c>
    </row>
    <row r="29" spans="1:3">
      <c r="A29" s="4" t="s">
        <v>67</v>
      </c>
      <c r="B29" s="5" t="n">
        <v>265266</v>
      </c>
      <c r="C29" s="5" t="n">
        <v>183076</v>
      </c>
    </row>
    <row r="30" spans="1:3">
      <c r="A30" s="4" t="s">
        <v>68</v>
      </c>
    </row>
    <row r="31" spans="1:3">
      <c r="A31" s="3" t="s">
        <v>61</v>
      </c>
    </row>
    <row r="32" spans="1:3">
      <c r="A32" s="4" t="s">
        <v>69</v>
      </c>
      <c r="B32" s="5" t="n">
        <v>519</v>
      </c>
      <c r="C32" s="5" t="n">
        <v>520</v>
      </c>
    </row>
    <row r="33" spans="1:3">
      <c r="A33" s="4" t="s">
        <v>70</v>
      </c>
    </row>
    <row r="34" spans="1:3">
      <c r="A34" s="3" t="s">
        <v>61</v>
      </c>
    </row>
    <row r="35" spans="1:3">
      <c r="A35" s="4" t="s">
        <v>69</v>
      </c>
      <c r="B35" s="5" t="n">
        <v>500</v>
      </c>
      <c r="C35" s="5" t="n">
        <v>500</v>
      </c>
    </row>
    <row r="36" spans="1:3">
      <c r="A36" s="4" t="s">
        <v>71</v>
      </c>
    </row>
    <row r="37" spans="1:3">
      <c r="A37" s="3" t="s">
        <v>61</v>
      </c>
    </row>
    <row r="38" spans="1:3">
      <c r="A38" s="4" t="s">
        <v>69</v>
      </c>
      <c r="B38" s="6" t="n">
        <v>2</v>
      </c>
      <c r="C38" s="6" t="n">
        <v>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9</v>
      </c>
      <c r="B1" s="2" t="s">
        <v>1</v>
      </c>
    </row>
    <row r="2" spans="1:2">
      <c r="B2" s="2" t="s">
        <v>2</v>
      </c>
    </row>
    <row r="3" spans="1:2">
      <c r="A3" s="3" t="s">
        <v>185</v>
      </c>
    </row>
    <row r="4" spans="1:2">
      <c r="A4" s="4" t="s">
        <v>240</v>
      </c>
      <c r="B4" s="4" t="s">
        <v>24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2</v>
      </c>
      <c r="B1" s="2" t="s">
        <v>1</v>
      </c>
    </row>
    <row r="2" spans="1:2">
      <c r="B2" s="2" t="s">
        <v>2</v>
      </c>
    </row>
    <row r="3" spans="1:2">
      <c r="A3" s="3" t="s">
        <v>188</v>
      </c>
    </row>
    <row r="4" spans="1:2">
      <c r="A4" s="4" t="s">
        <v>243</v>
      </c>
      <c r="B4" s="4" t="s">
        <v>24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245</v>
      </c>
      <c r="B1" s="2" t="s">
        <v>1</v>
      </c>
    </row>
    <row r="2" spans="1:2">
      <c r="B2" s="2" t="s">
        <v>2</v>
      </c>
    </row>
    <row r="3" spans="1:2">
      <c r="A3" s="3" t="s">
        <v>191</v>
      </c>
    </row>
    <row r="4" spans="1:2">
      <c r="A4" s="4" t="s">
        <v>246</v>
      </c>
      <c r="B4" s="4" t="s">
        <v>247</v>
      </c>
    </row>
    <row r="5" spans="1:2">
      <c r="A5" s="4" t="s">
        <v>248</v>
      </c>
      <c r="B5" s="4" t="s">
        <v>249</v>
      </c>
    </row>
    <row r="6" spans="1:2">
      <c r="A6" s="4" t="s">
        <v>250</v>
      </c>
      <c r="B6" s="4" t="s">
        <v>25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2</v>
      </c>
      <c r="B1" s="2" t="s">
        <v>1</v>
      </c>
    </row>
    <row r="2" spans="1:2">
      <c r="B2" s="2" t="s">
        <v>2</v>
      </c>
    </row>
    <row r="3" spans="1:2">
      <c r="A3" s="3" t="s">
        <v>194</v>
      </c>
    </row>
    <row r="4" spans="1:2">
      <c r="A4" s="4" t="s">
        <v>253</v>
      </c>
      <c r="B4" s="4" t="s">
        <v>25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55</v>
      </c>
      <c r="B1" s="2" t="s">
        <v>1</v>
      </c>
    </row>
    <row r="2" spans="1:2">
      <c r="B2" s="2" t="s">
        <v>2</v>
      </c>
    </row>
    <row r="3" spans="1:2">
      <c r="A3" s="3" t="s">
        <v>197</v>
      </c>
    </row>
    <row r="4" spans="1:2">
      <c r="A4" s="4" t="s">
        <v>256</v>
      </c>
      <c r="B4" s="4" t="s">
        <v>25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8</v>
      </c>
      <c r="B1" s="2" t="s">
        <v>1</v>
      </c>
    </row>
    <row r="2" spans="1:2">
      <c r="B2" s="2" t="s">
        <v>2</v>
      </c>
    </row>
    <row r="3" spans="1:2">
      <c r="A3" s="3" t="s">
        <v>200</v>
      </c>
    </row>
    <row r="4" spans="1:2">
      <c r="A4" s="4" t="s">
        <v>259</v>
      </c>
      <c r="B4" s="4" t="s">
        <v>26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8"/>
    <col customWidth="1" max="2" min="2" width="20"/>
  </cols>
  <sheetData>
    <row r="1" spans="1:2">
      <c r="A1" s="1" t="s">
        <v>261</v>
      </c>
      <c r="B1" s="2" t="s">
        <v>262</v>
      </c>
    </row>
    <row r="2" spans="1:2">
      <c r="B2" s="2" t="s">
        <v>263</v>
      </c>
    </row>
    <row r="3" spans="1:2">
      <c r="A3" s="3" t="s">
        <v>264</v>
      </c>
    </row>
    <row r="4" spans="1:2">
      <c r="A4" s="4" t="s">
        <v>265</v>
      </c>
      <c r="B4" s="4" t="s">
        <v>266</v>
      </c>
    </row>
    <row r="5" spans="1:2">
      <c r="A5" s="4" t="s">
        <v>267</v>
      </c>
    </row>
    <row r="6" spans="1:2">
      <c r="A6" s="3" t="s">
        <v>264</v>
      </c>
    </row>
    <row r="7" spans="1:2">
      <c r="A7" s="4" t="s">
        <v>268</v>
      </c>
      <c r="B7" s="5" t="n">
        <v>3630976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9</v>
      </c>
      <c r="B1" s="2" t="s">
        <v>1</v>
      </c>
    </row>
    <row r="2" spans="1:3">
      <c r="B2" s="2" t="s">
        <v>2</v>
      </c>
      <c r="C2" s="2" t="s">
        <v>84</v>
      </c>
    </row>
    <row r="3" spans="1:3">
      <c r="A3" s="3" t="s">
        <v>270</v>
      </c>
    </row>
    <row r="4" spans="1:3">
      <c r="A4" s="4" t="s">
        <v>117</v>
      </c>
      <c r="B4" s="5" t="n">
        <v>281690000</v>
      </c>
      <c r="C4" s="5" t="n">
        <v>103940000</v>
      </c>
    </row>
    <row r="5" spans="1:3">
      <c r="A5" s="4" t="s">
        <v>271</v>
      </c>
    </row>
    <row r="6" spans="1:3">
      <c r="A6" s="3" t="s">
        <v>270</v>
      </c>
    </row>
    <row r="7" spans="1:3">
      <c r="A7" s="4" t="s">
        <v>117</v>
      </c>
      <c r="B7" s="5" t="n">
        <v>266000000</v>
      </c>
      <c r="C7" s="5" t="n">
        <v>102000000</v>
      </c>
    </row>
    <row r="8" spans="1:3">
      <c r="A8" s="4" t="s">
        <v>272</v>
      </c>
    </row>
    <row r="9" spans="1:3">
      <c r="A9" s="3" t="s">
        <v>270</v>
      </c>
    </row>
    <row r="10" spans="1:3">
      <c r="A10" s="4" t="s">
        <v>117</v>
      </c>
      <c r="B10" s="5" t="n">
        <v>13750000</v>
      </c>
      <c r="C10" s="4" t="s">
        <v>42</v>
      </c>
    </row>
    <row r="11" spans="1:3">
      <c r="A11" s="4" t="s">
        <v>273</v>
      </c>
    </row>
    <row r="12" spans="1:3">
      <c r="A12" s="3" t="s">
        <v>270</v>
      </c>
    </row>
    <row r="13" spans="1:3">
      <c r="A13" s="4" t="s">
        <v>117</v>
      </c>
      <c r="B13" s="5" t="n">
        <v>1940000</v>
      </c>
      <c r="C13" s="5" t="n">
        <v>1940000</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274</v>
      </c>
      <c r="B1" s="2" t="s">
        <v>1</v>
      </c>
    </row>
    <row r="2" spans="1:3">
      <c r="B2" s="2" t="s">
        <v>2</v>
      </c>
      <c r="C2" s="2" t="s">
        <v>84</v>
      </c>
    </row>
    <row r="3" spans="1:3">
      <c r="A3" s="3" t="s">
        <v>275</v>
      </c>
    </row>
    <row r="4" spans="1:3">
      <c r="A4" s="4" t="s">
        <v>276</v>
      </c>
      <c r="B4" s="6" t="n">
        <v>250000</v>
      </c>
    </row>
    <row r="5" spans="1:3">
      <c r="A5" s="4" t="s">
        <v>277</v>
      </c>
      <c r="B5" s="4" t="s">
        <v>278</v>
      </c>
    </row>
    <row r="6" spans="1:3">
      <c r="A6" s="4" t="s">
        <v>279</v>
      </c>
      <c r="B6" s="6" t="n">
        <v>5933</v>
      </c>
      <c r="C6" s="6" t="n">
        <v>2085</v>
      </c>
    </row>
    <row r="7" spans="1:3">
      <c r="A7" s="4" t="s">
        <v>280</v>
      </c>
      <c r="B7" s="6" t="n">
        <v>2569</v>
      </c>
      <c r="C7" s="6" t="n">
        <v>0</v>
      </c>
    </row>
    <row r="8" spans="1:3">
      <c r="A8" s="4" t="s">
        <v>281</v>
      </c>
      <c r="B8" s="4" t="s">
        <v>282</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34"/>
    <col customWidth="1" max="2" min="2" width="15"/>
    <col customWidth="1" max="3" min="3" width="14"/>
    <col customWidth="1" max="4" min="4" width="15"/>
    <col customWidth="1" max="5" min="5" width="14"/>
    <col customWidth="1" max="6" min="6" width="14"/>
  </cols>
  <sheetData>
    <row r="1" spans="1:6">
      <c r="A1" s="1" t="s">
        <v>283</v>
      </c>
      <c r="B1" s="2" t="s">
        <v>83</v>
      </c>
      <c r="D1" s="2" t="s">
        <v>1</v>
      </c>
    </row>
    <row r="2" spans="1:6">
      <c r="B2" s="2" t="s">
        <v>2</v>
      </c>
      <c r="C2" s="2" t="s">
        <v>84</v>
      </c>
      <c r="D2" s="2" t="s">
        <v>2</v>
      </c>
      <c r="E2" s="2" t="s">
        <v>84</v>
      </c>
      <c r="F2" s="2" t="s">
        <v>38</v>
      </c>
    </row>
    <row r="3" spans="1:6">
      <c r="A3" s="3" t="s">
        <v>284</v>
      </c>
    </row>
    <row r="4" spans="1:6">
      <c r="A4" s="4" t="s">
        <v>65</v>
      </c>
      <c r="B4" s="6" t="n">
        <v>-1681123</v>
      </c>
      <c r="D4" s="6" t="n">
        <v>-1681123</v>
      </c>
      <c r="F4" s="6" t="n">
        <v>-1115024</v>
      </c>
    </row>
    <row r="5" spans="1:6">
      <c r="A5" s="4" t="s">
        <v>147</v>
      </c>
      <c r="B5" s="6" t="n">
        <v>-283764</v>
      </c>
      <c r="C5" s="6" t="n">
        <v>-420421</v>
      </c>
      <c r="D5" s="5" t="n">
        <v>-511099</v>
      </c>
      <c r="E5" s="6" t="n">
        <v>-579934</v>
      </c>
    </row>
    <row r="6" spans="1:6">
      <c r="A6" s="4" t="s">
        <v>285</v>
      </c>
      <c r="D6" s="6" t="n">
        <v>-437959</v>
      </c>
      <c r="E6" s="6" t="n">
        <v>-348023</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72</v>
      </c>
      <c r="B1" s="2" t="s">
        <v>2</v>
      </c>
      <c r="C1" s="2" t="s">
        <v>38</v>
      </c>
    </row>
    <row r="2" spans="1:3">
      <c r="A2" s="4" t="s">
        <v>73</v>
      </c>
      <c r="B2" s="7" t="n">
        <v>0.001</v>
      </c>
      <c r="C2" s="7" t="n">
        <v>0.001</v>
      </c>
    </row>
    <row r="3" spans="1:3">
      <c r="A3" s="4" t="s">
        <v>74</v>
      </c>
      <c r="B3" s="5" t="n">
        <v>20000000</v>
      </c>
      <c r="C3" s="5" t="n">
        <v>20000000</v>
      </c>
    </row>
    <row r="4" spans="1:3">
      <c r="A4" s="4" t="s">
        <v>75</v>
      </c>
      <c r="B4" s="7" t="n">
        <v>0.001</v>
      </c>
      <c r="C4" s="7" t="n">
        <v>0.001</v>
      </c>
    </row>
    <row r="5" spans="1:3">
      <c r="A5" s="4" t="s">
        <v>76</v>
      </c>
      <c r="B5" s="5" t="n">
        <v>600000000</v>
      </c>
      <c r="C5" s="5" t="n">
        <v>600000000</v>
      </c>
    </row>
    <row r="6" spans="1:3">
      <c r="A6" s="4" t="s">
        <v>77</v>
      </c>
      <c r="B6" s="5" t="n">
        <v>17082065</v>
      </c>
      <c r="C6" s="5" t="n">
        <v>16832065</v>
      </c>
    </row>
    <row r="7" spans="1:3">
      <c r="A7" s="4" t="s">
        <v>78</v>
      </c>
      <c r="B7" s="5" t="n">
        <v>17082065</v>
      </c>
      <c r="C7" s="5" t="n">
        <v>16832065</v>
      </c>
    </row>
    <row r="8" spans="1:3">
      <c r="A8" s="4" t="s">
        <v>79</v>
      </c>
      <c r="B8" s="5" t="n">
        <v>2600000</v>
      </c>
      <c r="C8" s="4" t="s">
        <v>42</v>
      </c>
    </row>
    <row r="9" spans="1:3">
      <c r="A9" s="4" t="s">
        <v>68</v>
      </c>
    </row>
    <row r="10" spans="1:3">
      <c r="A10" s="4" t="s">
        <v>73</v>
      </c>
      <c r="B10" s="7" t="n">
        <v>0.001</v>
      </c>
      <c r="C10" s="7" t="n">
        <v>0.001</v>
      </c>
    </row>
    <row r="11" spans="1:3">
      <c r="A11" s="4" t="s">
        <v>74</v>
      </c>
      <c r="B11" s="5" t="n">
        <v>520000</v>
      </c>
      <c r="C11" s="5" t="n">
        <v>520000</v>
      </c>
    </row>
    <row r="12" spans="1:3">
      <c r="A12" s="4" t="s">
        <v>80</v>
      </c>
      <c r="B12" s="5" t="n">
        <v>519000</v>
      </c>
      <c r="C12" s="5" t="n">
        <v>520000</v>
      </c>
    </row>
    <row r="13" spans="1:3">
      <c r="A13" s="4" t="s">
        <v>81</v>
      </c>
      <c r="B13" s="5" t="n">
        <v>519000</v>
      </c>
      <c r="C13" s="5" t="n">
        <v>520000</v>
      </c>
    </row>
    <row r="14" spans="1:3">
      <c r="A14" s="4" t="s">
        <v>70</v>
      </c>
    </row>
    <row r="15" spans="1:3">
      <c r="A15" s="4" t="s">
        <v>73</v>
      </c>
      <c r="B15" s="7" t="n">
        <v>0.001</v>
      </c>
      <c r="C15" s="7" t="n">
        <v>0.001</v>
      </c>
    </row>
    <row r="16" spans="1:3">
      <c r="A16" s="4" t="s">
        <v>74</v>
      </c>
      <c r="B16" s="5" t="n">
        <v>500000</v>
      </c>
      <c r="C16" s="5" t="n">
        <v>500000</v>
      </c>
    </row>
    <row r="17" spans="1:3">
      <c r="A17" s="4" t="s">
        <v>80</v>
      </c>
      <c r="B17" s="5" t="n">
        <v>500000</v>
      </c>
      <c r="C17" s="5" t="n">
        <v>500000</v>
      </c>
    </row>
    <row r="18" spans="1:3">
      <c r="A18" s="4" t="s">
        <v>81</v>
      </c>
      <c r="B18" s="5" t="n">
        <v>500000</v>
      </c>
      <c r="C18" s="5" t="n">
        <v>500000</v>
      </c>
    </row>
    <row r="19" spans="1:3">
      <c r="A19" s="4" t="s">
        <v>71</v>
      </c>
    </row>
    <row r="20" spans="1:3">
      <c r="A20" s="4" t="s">
        <v>73</v>
      </c>
      <c r="B20" s="7" t="n">
        <v>0.001</v>
      </c>
      <c r="C20" s="7" t="n">
        <v>0.001</v>
      </c>
    </row>
    <row r="21" spans="1:3">
      <c r="A21" s="4" t="s">
        <v>74</v>
      </c>
      <c r="B21" s="5" t="n">
        <v>2500</v>
      </c>
      <c r="C21" s="5" t="n">
        <v>2500</v>
      </c>
    </row>
    <row r="22" spans="1:3">
      <c r="A22" s="4" t="s">
        <v>80</v>
      </c>
      <c r="B22" s="5" t="n">
        <v>2250</v>
      </c>
      <c r="C22" s="5" t="n">
        <v>2250</v>
      </c>
    </row>
    <row r="23" spans="1:3">
      <c r="A23" s="4" t="s">
        <v>81</v>
      </c>
      <c r="B23" s="5" t="n">
        <v>2250</v>
      </c>
      <c r="C23" s="5" t="n">
        <v>225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2"/>
    <col customWidth="1" max="2" min="2" width="14"/>
    <col customWidth="1" max="3" min="3" width="14"/>
  </cols>
  <sheetData>
    <row r="1" spans="1:3">
      <c r="A1" s="1" t="s">
        <v>286</v>
      </c>
      <c r="B1" s="2" t="s">
        <v>2</v>
      </c>
      <c r="C1" s="2" t="s">
        <v>38</v>
      </c>
    </row>
    <row r="2" spans="1:3">
      <c r="A2" s="3" t="s">
        <v>185</v>
      </c>
    </row>
    <row r="3" spans="1:3">
      <c r="A3" s="4" t="s">
        <v>287</v>
      </c>
      <c r="B3" s="6" t="n">
        <v>51979</v>
      </c>
      <c r="C3" s="6" t="n">
        <v>39984</v>
      </c>
    </row>
    <row r="4" spans="1:3">
      <c r="A4" s="4" t="s">
        <v>288</v>
      </c>
      <c r="B4" s="5" t="n">
        <v>11423</v>
      </c>
      <c r="C4" s="5" t="n">
        <v>20132</v>
      </c>
    </row>
    <row r="5" spans="1:3">
      <c r="A5" s="4" t="s">
        <v>289</v>
      </c>
      <c r="B5" s="6" t="n">
        <v>63402</v>
      </c>
      <c r="C5" s="6" t="n">
        <v>60116</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40"/>
    <col customWidth="1" max="2" min="2" width="15"/>
    <col customWidth="1" max="3" min="3" width="15"/>
    <col customWidth="1" max="4" min="4" width="14"/>
  </cols>
  <sheetData>
    <row r="1" spans="1:4">
      <c r="A1" s="1" t="s">
        <v>290</v>
      </c>
      <c r="B1" s="2" t="s">
        <v>83</v>
      </c>
      <c r="C1" s="2" t="s">
        <v>1</v>
      </c>
    </row>
    <row r="2" spans="1:4">
      <c r="B2" s="2" t="s">
        <v>2</v>
      </c>
      <c r="C2" s="2" t="s">
        <v>2</v>
      </c>
      <c r="D2" s="2" t="s">
        <v>38</v>
      </c>
    </row>
    <row r="3" spans="1:4">
      <c r="A3" s="3" t="s">
        <v>291</v>
      </c>
    </row>
    <row r="4" spans="1:4">
      <c r="A4" s="4" t="s">
        <v>292</v>
      </c>
      <c r="B4" s="6" t="n">
        <v>63402</v>
      </c>
      <c r="C4" s="6" t="n">
        <v>63402</v>
      </c>
      <c r="D4" s="6" t="n">
        <v>60116</v>
      </c>
    </row>
    <row r="5" spans="1:4">
      <c r="A5" s="4" t="s">
        <v>293</v>
      </c>
      <c r="B5" s="6" t="n">
        <v>2886</v>
      </c>
      <c r="C5" s="6" t="n">
        <v>288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15"/>
    <col customWidth="1" max="3" min="3" width="14"/>
  </cols>
  <sheetData>
    <row r="1" spans="1:3">
      <c r="A1" s="1" t="s">
        <v>294</v>
      </c>
      <c r="B1" s="2" t="s">
        <v>1</v>
      </c>
    </row>
    <row r="2" spans="1:3">
      <c r="B2" s="2" t="s">
        <v>2</v>
      </c>
      <c r="C2" s="2" t="s">
        <v>38</v>
      </c>
    </row>
    <row r="3" spans="1:3">
      <c r="A3" s="3" t="s">
        <v>295</v>
      </c>
    </row>
    <row r="4" spans="1:3">
      <c r="A4" s="4" t="s">
        <v>296</v>
      </c>
      <c r="B4" s="6" t="n">
        <v>-21253</v>
      </c>
      <c r="C4" s="6" t="n">
        <v>-12861</v>
      </c>
    </row>
    <row r="5" spans="1:3">
      <c r="A5" s="4" t="s">
        <v>47</v>
      </c>
      <c r="B5" s="6" t="n">
        <v>29095</v>
      </c>
      <c r="C5" s="5" t="n">
        <v>37487</v>
      </c>
    </row>
    <row r="6" spans="1:3">
      <c r="A6" s="4" t="s">
        <v>297</v>
      </c>
    </row>
    <row r="7" spans="1:3">
      <c r="A7" s="3" t="s">
        <v>295</v>
      </c>
    </row>
    <row r="8" spans="1:3">
      <c r="A8" s="4" t="s">
        <v>298</v>
      </c>
      <c r="B8" s="4" t="s">
        <v>278</v>
      </c>
    </row>
    <row r="9" spans="1:3">
      <c r="A9" s="4" t="s">
        <v>299</v>
      </c>
      <c r="B9" s="6" t="n">
        <v>30592</v>
      </c>
      <c r="C9" s="5" t="n">
        <v>30592</v>
      </c>
    </row>
    <row r="10" spans="1:3">
      <c r="A10" s="4" t="s">
        <v>300</v>
      </c>
    </row>
    <row r="11" spans="1:3">
      <c r="A11" s="3" t="s">
        <v>295</v>
      </c>
    </row>
    <row r="12" spans="1:3">
      <c r="A12" s="4" t="s">
        <v>298</v>
      </c>
      <c r="B12" s="4" t="s">
        <v>278</v>
      </c>
    </row>
    <row r="13" spans="1:3">
      <c r="A13" s="4" t="s">
        <v>299</v>
      </c>
      <c r="B13" s="6" t="n">
        <v>19756</v>
      </c>
      <c r="C13" s="6" t="n">
        <v>1975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1"/>
    <col customWidth="1" max="2" min="2" width="15"/>
    <col customWidth="1" max="3" min="3" width="14"/>
    <col customWidth="1" max="4" min="4" width="15"/>
    <col customWidth="1" max="5" min="5" width="14"/>
  </cols>
  <sheetData>
    <row r="1" spans="1:5">
      <c r="A1" s="1" t="s">
        <v>301</v>
      </c>
      <c r="B1" s="2" t="s">
        <v>83</v>
      </c>
      <c r="D1" s="2" t="s">
        <v>1</v>
      </c>
    </row>
    <row r="2" spans="1:5">
      <c r="B2" s="2" t="s">
        <v>2</v>
      </c>
      <c r="C2" s="2" t="s">
        <v>84</v>
      </c>
      <c r="D2" s="2" t="s">
        <v>2</v>
      </c>
      <c r="E2" s="2" t="s">
        <v>84</v>
      </c>
    </row>
    <row r="3" spans="1:5">
      <c r="A3" s="3" t="s">
        <v>302</v>
      </c>
    </row>
    <row r="4" spans="1:5">
      <c r="A4" s="4" t="s">
        <v>303</v>
      </c>
      <c r="B4" s="6" t="n">
        <v>4196</v>
      </c>
      <c r="C4" s="6" t="n">
        <v>2800</v>
      </c>
      <c r="D4" s="6" t="n">
        <v>8392</v>
      </c>
      <c r="E4" s="6" t="n">
        <v>4105</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8"/>
    <col customWidth="1" max="2" min="2" width="21"/>
  </cols>
  <sheetData>
    <row r="1" spans="1:2">
      <c r="A1" s="1" t="s">
        <v>304</v>
      </c>
      <c r="B1" s="2" t="s">
        <v>305</v>
      </c>
    </row>
    <row r="2" spans="1:2">
      <c r="A2" s="4" t="s">
        <v>306</v>
      </c>
      <c r="B2" s="6" t="n">
        <v>63566</v>
      </c>
    </row>
    <row r="3" spans="1:2">
      <c r="A3" s="4" t="s">
        <v>307</v>
      </c>
      <c r="B3" s="5" t="n">
        <v>-10986</v>
      </c>
    </row>
    <row r="4" spans="1:2">
      <c r="A4" s="4" t="s">
        <v>308</v>
      </c>
      <c r="B4" s="6" t="n">
        <v>52580</v>
      </c>
    </row>
    <row r="5" spans="1:2">
      <c r="A5" s="4" t="s">
        <v>309</v>
      </c>
    </row>
    <row r="6" spans="1:2">
      <c r="A6" s="4" t="s">
        <v>310</v>
      </c>
      <c r="B6" s="4" t="s">
        <v>311</v>
      </c>
    </row>
    <row r="7" spans="1:2">
      <c r="A7" s="4" t="s">
        <v>306</v>
      </c>
      <c r="B7" s="6" t="n">
        <v>59069</v>
      </c>
    </row>
    <row r="8" spans="1:2">
      <c r="A8" s="4" t="s">
        <v>312</v>
      </c>
    </row>
    <row r="9" spans="1:2">
      <c r="A9" s="4" t="s">
        <v>310</v>
      </c>
      <c r="B9" s="4" t="s">
        <v>313</v>
      </c>
    </row>
    <row r="10" spans="1:2">
      <c r="A10" s="4" t="s">
        <v>306</v>
      </c>
      <c r="B10" s="6" t="n">
        <v>4497</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314</v>
      </c>
      <c r="B1" s="2" t="s">
        <v>305</v>
      </c>
    </row>
    <row r="2" spans="1:2">
      <c r="A2" s="4" t="s">
        <v>315</v>
      </c>
      <c r="B2" s="6" t="n">
        <v>52580</v>
      </c>
    </row>
    <row r="3" spans="1:2">
      <c r="A3" s="4" t="s">
        <v>316</v>
      </c>
      <c r="B3" s="5" t="n">
        <v>-24368</v>
      </c>
    </row>
    <row r="4" spans="1:2">
      <c r="A4" s="4" t="s">
        <v>317</v>
      </c>
      <c r="B4" s="5" t="n">
        <v>28212</v>
      </c>
    </row>
    <row r="5" spans="1:2">
      <c r="A5" s="4" t="s">
        <v>309</v>
      </c>
    </row>
    <row r="6" spans="1:2">
      <c r="A6" s="4" t="s">
        <v>315</v>
      </c>
      <c r="B6" s="5" t="n">
        <v>59069</v>
      </c>
    </row>
    <row r="7" spans="1:2">
      <c r="A7" s="4" t="s">
        <v>312</v>
      </c>
    </row>
    <row r="8" spans="1:2">
      <c r="A8" s="4" t="s">
        <v>315</v>
      </c>
      <c r="B8" s="5" t="n">
        <v>4497</v>
      </c>
    </row>
    <row r="9" spans="1:2">
      <c r="A9" s="4" t="s">
        <v>318</v>
      </c>
    </row>
    <row r="10" spans="1:2">
      <c r="A10" s="4" t="s">
        <v>315</v>
      </c>
      <c r="B10" s="6" t="n">
        <v>-10986</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19</v>
      </c>
      <c r="B1" s="2" t="s">
        <v>305</v>
      </c>
    </row>
    <row r="2" spans="1:2">
      <c r="A2" s="3" t="s">
        <v>191</v>
      </c>
    </row>
    <row r="3" spans="1:2">
      <c r="A3" s="4" t="s">
        <v>320</v>
      </c>
      <c r="B3" s="6" t="n">
        <v>14184</v>
      </c>
    </row>
    <row r="4" spans="1:2">
      <c r="A4" s="4" t="s">
        <v>321</v>
      </c>
      <c r="B4" s="5" t="n">
        <v>28764</v>
      </c>
    </row>
    <row r="5" spans="1:2">
      <c r="A5" s="4" t="s">
        <v>322</v>
      </c>
      <c r="B5" s="5" t="n">
        <v>15450</v>
      </c>
    </row>
    <row r="6" spans="1:2">
      <c r="A6" s="4" t="s">
        <v>323</v>
      </c>
      <c r="B6" s="5" t="n">
        <v>435</v>
      </c>
    </row>
    <row r="7" spans="1:2">
      <c r="A7" s="4" t="s">
        <v>117</v>
      </c>
      <c r="B7" s="5" t="n">
        <v>58833</v>
      </c>
    </row>
    <row r="8" spans="1:2">
      <c r="A8" s="4" t="s">
        <v>324</v>
      </c>
      <c r="B8" s="5" t="n">
        <v>-6253</v>
      </c>
    </row>
    <row r="9" spans="1:2">
      <c r="A9" s="4" t="s">
        <v>325</v>
      </c>
      <c r="B9" s="6" t="n">
        <v>5258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80"/>
    <col customWidth="1" max="4" min="4" width="14"/>
  </cols>
  <sheetData>
    <row r="1" spans="1:4">
      <c r="A1" s="1" t="s">
        <v>326</v>
      </c>
      <c r="B1" s="2" t="s">
        <v>262</v>
      </c>
    </row>
    <row r="2" spans="1:4">
      <c r="B2" s="2" t="s">
        <v>327</v>
      </c>
      <c r="C2" s="2" t="s">
        <v>328</v>
      </c>
      <c r="D2" s="2" t="s">
        <v>2</v>
      </c>
    </row>
    <row r="3" spans="1:4">
      <c r="A3" s="3" t="s">
        <v>329</v>
      </c>
    </row>
    <row r="4" spans="1:4">
      <c r="A4" s="4" t="s">
        <v>330</v>
      </c>
      <c r="C4" s="4" t="s">
        <v>331</v>
      </c>
    </row>
    <row r="5" spans="1:4">
      <c r="A5" s="4" t="s">
        <v>332</v>
      </c>
      <c r="B5" s="4" t="s">
        <v>333</v>
      </c>
    </row>
    <row r="6" spans="1:4">
      <c r="A6" s="4" t="s">
        <v>334</v>
      </c>
      <c r="B6" s="6" t="n">
        <v>145</v>
      </c>
    </row>
    <row r="7" spans="1:4">
      <c r="A7" s="4" t="s">
        <v>335</v>
      </c>
      <c r="D7" s="6" t="n">
        <v>63566</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336</v>
      </c>
      <c r="B1" s="2" t="s">
        <v>2</v>
      </c>
      <c r="C1" s="2" t="s">
        <v>38</v>
      </c>
    </row>
    <row r="2" spans="1:3">
      <c r="A2" s="3" t="s">
        <v>194</v>
      </c>
    </row>
    <row r="3" spans="1:3">
      <c r="A3" s="4" t="s">
        <v>337</v>
      </c>
      <c r="B3" s="6" t="n">
        <v>550000</v>
      </c>
    </row>
    <row r="4" spans="1:3">
      <c r="A4" s="4" t="s">
        <v>338</v>
      </c>
      <c r="B4" s="5" t="n">
        <v>-107872</v>
      </c>
      <c r="C4" s="4" t="s">
        <v>42</v>
      </c>
    </row>
    <row r="5" spans="1:3">
      <c r="A5" s="4" t="s">
        <v>339</v>
      </c>
      <c r="B5" s="6" t="n">
        <v>442128</v>
      </c>
      <c r="C5" s="4" t="s">
        <v>42</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70"/>
    <col customWidth="1" max="2" min="2" width="80"/>
    <col customWidth="1" max="3" min="3" width="13"/>
    <col customWidth="1" max="4" min="4" width="80"/>
    <col customWidth="1" max="5" min="5" width="14"/>
    <col customWidth="1" max="6" min="6" width="14"/>
  </cols>
  <sheetData>
    <row r="1" spans="1:6">
      <c r="A1" s="1" t="s">
        <v>340</v>
      </c>
      <c r="B1" s="2" t="s">
        <v>341</v>
      </c>
      <c r="C1" s="2" t="s">
        <v>342</v>
      </c>
      <c r="D1" s="2" t="s">
        <v>2</v>
      </c>
      <c r="E1" s="2" t="s">
        <v>84</v>
      </c>
      <c r="F1" s="2" t="s">
        <v>343</v>
      </c>
    </row>
    <row r="2" spans="1:6">
      <c r="A2" s="3" t="s">
        <v>344</v>
      </c>
    </row>
    <row r="3" spans="1:6">
      <c r="A3" s="4" t="s">
        <v>345</v>
      </c>
      <c r="D3" s="6" t="n">
        <v>550000</v>
      </c>
    </row>
    <row r="4" spans="1:6">
      <c r="A4" s="4" t="s">
        <v>346</v>
      </c>
      <c r="D4" s="5" t="n">
        <v>0</v>
      </c>
    </row>
    <row r="5" spans="1:6">
      <c r="A5" s="4" t="s">
        <v>347</v>
      </c>
      <c r="D5" s="6" t="n">
        <v>68750</v>
      </c>
      <c r="E5" s="4" t="s">
        <v>42</v>
      </c>
    </row>
    <row r="6" spans="1:6">
      <c r="A6" s="4" t="s">
        <v>348</v>
      </c>
      <c r="C6" s="6" t="n">
        <v>55000</v>
      </c>
    </row>
    <row r="7" spans="1:6">
      <c r="A7" s="4" t="s">
        <v>349</v>
      </c>
    </row>
    <row r="8" spans="1:6">
      <c r="A8" s="3" t="s">
        <v>344</v>
      </c>
    </row>
    <row r="9" spans="1:6">
      <c r="A9" s="4" t="s">
        <v>350</v>
      </c>
      <c r="C9" s="4" t="s">
        <v>351</v>
      </c>
    </row>
    <row r="10" spans="1:6">
      <c r="A10" s="4" t="s">
        <v>352</v>
      </c>
    </row>
    <row r="11" spans="1:6">
      <c r="A11" s="3" t="s">
        <v>344</v>
      </c>
    </row>
    <row r="12" spans="1:6">
      <c r="A12" s="4" t="s">
        <v>350</v>
      </c>
      <c r="C12" s="4" t="s">
        <v>353</v>
      </c>
    </row>
    <row r="13" spans="1:6">
      <c r="A13" s="4" t="s">
        <v>354</v>
      </c>
    </row>
    <row r="14" spans="1:6">
      <c r="A14" s="3" t="s">
        <v>344</v>
      </c>
    </row>
    <row r="15" spans="1:6">
      <c r="A15" s="4" t="s">
        <v>355</v>
      </c>
      <c r="F15" s="4" t="s">
        <v>356</v>
      </c>
    </row>
    <row r="16" spans="1:6">
      <c r="A16" s="4" t="s">
        <v>357</v>
      </c>
      <c r="F16" s="6" t="n">
        <v>50000</v>
      </c>
    </row>
    <row r="17" spans="1:6">
      <c r="A17" s="4" t="s">
        <v>358</v>
      </c>
      <c r="B17" s="4" t="s">
        <v>359</v>
      </c>
    </row>
    <row r="18" spans="1:6">
      <c r="A18" s="4" t="s">
        <v>360</v>
      </c>
      <c r="D18" s="4" t="s">
        <v>361</v>
      </c>
    </row>
    <row r="19" spans="1:6">
      <c r="A19" s="4" t="s">
        <v>362</v>
      </c>
      <c r="F19" s="4" t="s">
        <v>363</v>
      </c>
    </row>
    <row r="20" spans="1:6">
      <c r="A20" s="4" t="s">
        <v>364</v>
      </c>
    </row>
    <row r="21" spans="1:6">
      <c r="A21" s="3" t="s">
        <v>344</v>
      </c>
    </row>
    <row r="22" spans="1:6">
      <c r="A22" s="4" t="s">
        <v>358</v>
      </c>
      <c r="D22" s="4" t="s">
        <v>36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82</v>
      </c>
      <c r="B1" s="2" t="s">
        <v>83</v>
      </c>
      <c r="D1" s="2" t="s">
        <v>1</v>
      </c>
    </row>
    <row r="2" spans="1:5">
      <c r="B2" s="2" t="s">
        <v>2</v>
      </c>
      <c r="C2" s="2" t="s">
        <v>84</v>
      </c>
      <c r="D2" s="2" t="s">
        <v>2</v>
      </c>
      <c r="E2" s="2" t="s">
        <v>84</v>
      </c>
    </row>
    <row r="3" spans="1:5">
      <c r="A3" s="3" t="s">
        <v>85</v>
      </c>
    </row>
    <row r="4" spans="1:5">
      <c r="A4" s="4" t="s">
        <v>86</v>
      </c>
      <c r="B4" s="6" t="n">
        <v>307</v>
      </c>
      <c r="C4" s="4" t="s">
        <v>42</v>
      </c>
      <c r="D4" s="6" t="n">
        <v>500</v>
      </c>
      <c r="E4" s="4" t="s">
        <v>42</v>
      </c>
    </row>
    <row r="5" spans="1:5">
      <c r="A5" s="4" t="s">
        <v>87</v>
      </c>
      <c r="B5" s="5" t="n">
        <v>4017</v>
      </c>
      <c r="C5" s="4" t="s">
        <v>42</v>
      </c>
      <c r="D5" s="5" t="n">
        <v>4960</v>
      </c>
      <c r="E5" s="4" t="s">
        <v>42</v>
      </c>
    </row>
    <row r="6" spans="1:5">
      <c r="A6" s="4" t="s">
        <v>88</v>
      </c>
      <c r="B6" s="5" t="n">
        <v>-3710</v>
      </c>
      <c r="C6" s="4" t="s">
        <v>42</v>
      </c>
      <c r="D6" s="5" t="n">
        <v>-4460</v>
      </c>
      <c r="E6" s="4" t="s">
        <v>42</v>
      </c>
    </row>
    <row r="7" spans="1:5">
      <c r="A7" s="3" t="s">
        <v>89</v>
      </c>
    </row>
    <row r="8" spans="1:5">
      <c r="A8" s="4" t="s">
        <v>90</v>
      </c>
      <c r="B8" s="5" t="n">
        <v>116833</v>
      </c>
      <c r="C8" s="5" t="n">
        <v>79718</v>
      </c>
      <c r="D8" s="5" t="n">
        <v>220974</v>
      </c>
      <c r="E8" s="5" t="n">
        <v>121018</v>
      </c>
    </row>
    <row r="9" spans="1:5">
      <c r="A9" s="4" t="s">
        <v>91</v>
      </c>
      <c r="B9" s="5" t="n">
        <v>49730</v>
      </c>
      <c r="C9" s="5" t="n">
        <v>290919</v>
      </c>
      <c r="D9" s="5" t="n">
        <v>106686</v>
      </c>
      <c r="E9" s="5" t="n">
        <v>358085</v>
      </c>
    </row>
    <row r="10" spans="1:5">
      <c r="A10" s="4" t="s">
        <v>92</v>
      </c>
      <c r="B10" s="5" t="n">
        <v>57038</v>
      </c>
      <c r="C10" s="5" t="n">
        <v>1530</v>
      </c>
      <c r="D10" s="5" t="n">
        <v>57038</v>
      </c>
      <c r="E10" s="5" t="n">
        <v>2085</v>
      </c>
    </row>
    <row r="11" spans="1:5">
      <c r="A11" s="4" t="s">
        <v>93</v>
      </c>
      <c r="B11" s="5" t="n">
        <v>35098</v>
      </c>
      <c r="C11" s="5" t="n">
        <v>48263</v>
      </c>
      <c r="D11" s="5" t="n">
        <v>96113</v>
      </c>
      <c r="E11" s="5" t="n">
        <v>65228</v>
      </c>
    </row>
    <row r="12" spans="1:5">
      <c r="A12" s="4" t="s">
        <v>94</v>
      </c>
      <c r="B12" s="5" t="n">
        <v>258699</v>
      </c>
      <c r="C12" s="5" t="n">
        <v>420430</v>
      </c>
      <c r="D12" s="5" t="n">
        <v>480811</v>
      </c>
      <c r="E12" s="5" t="n">
        <v>546416</v>
      </c>
    </row>
    <row r="13" spans="1:5">
      <c r="A13" s="4" t="s">
        <v>95</v>
      </c>
      <c r="B13" s="5" t="n">
        <v>-262409</v>
      </c>
      <c r="C13" s="5" t="n">
        <v>-420430</v>
      </c>
      <c r="D13" s="5" t="n">
        <v>-485271</v>
      </c>
      <c r="E13" s="5" t="n">
        <v>-546416</v>
      </c>
    </row>
    <row r="14" spans="1:5">
      <c r="A14" s="3" t="s">
        <v>96</v>
      </c>
    </row>
    <row r="15" spans="1:5">
      <c r="A15" s="4" t="s">
        <v>97</v>
      </c>
      <c r="B15" s="4" t="s">
        <v>42</v>
      </c>
      <c r="C15" s="5" t="n">
        <v>9</v>
      </c>
      <c r="D15" s="4" t="s">
        <v>42</v>
      </c>
      <c r="E15" s="5" t="n">
        <v>9</v>
      </c>
    </row>
    <row r="16" spans="1:5">
      <c r="A16" s="4" t="s">
        <v>98</v>
      </c>
      <c r="B16" s="5" t="n">
        <v>-21355</v>
      </c>
      <c r="C16" s="4" t="s">
        <v>42</v>
      </c>
      <c r="D16" s="5" t="n">
        <v>-25828</v>
      </c>
      <c r="E16" s="5" t="n">
        <v>-33527</v>
      </c>
    </row>
    <row r="17" spans="1:5">
      <c r="A17" s="4" t="s">
        <v>99</v>
      </c>
      <c r="B17" s="5" t="n">
        <v>-21355</v>
      </c>
      <c r="C17" s="5" t="n">
        <v>9</v>
      </c>
      <c r="D17" s="5" t="n">
        <v>-25828</v>
      </c>
      <c r="E17" s="5" t="n">
        <v>-33518</v>
      </c>
    </row>
    <row r="18" spans="1:5">
      <c r="A18" s="4" t="s">
        <v>100</v>
      </c>
      <c r="B18" s="5" t="n">
        <v>-283764</v>
      </c>
      <c r="C18" s="5" t="n">
        <v>-420421</v>
      </c>
      <c r="D18" s="5" t="n">
        <v>-511099</v>
      </c>
      <c r="E18" s="5" t="n">
        <v>-579934</v>
      </c>
    </row>
    <row r="19" spans="1:5">
      <c r="A19" s="4" t="s">
        <v>101</v>
      </c>
      <c r="B19" s="4" t="s">
        <v>42</v>
      </c>
      <c r="C19" s="4" t="s">
        <v>42</v>
      </c>
      <c r="D19" s="4" t="s">
        <v>42</v>
      </c>
      <c r="E19" s="4" t="s">
        <v>42</v>
      </c>
    </row>
    <row r="20" spans="1:5">
      <c r="A20" s="4" t="s">
        <v>102</v>
      </c>
      <c r="B20" s="5" t="n">
        <v>-283764</v>
      </c>
      <c r="C20" s="5" t="n">
        <v>-420421</v>
      </c>
      <c r="D20" s="5" t="n">
        <v>-511099</v>
      </c>
      <c r="E20" s="5" t="n">
        <v>-579934</v>
      </c>
    </row>
    <row r="21" spans="1:5">
      <c r="A21" s="4" t="s">
        <v>103</v>
      </c>
      <c r="B21" s="5" t="n">
        <v>-55000</v>
      </c>
      <c r="C21" s="4" t="s">
        <v>42</v>
      </c>
      <c r="D21" s="5" t="n">
        <v>-55000</v>
      </c>
    </row>
    <row r="22" spans="1:5">
      <c r="A22" s="4" t="s">
        <v>104</v>
      </c>
      <c r="B22" s="6" t="n">
        <v>-338764</v>
      </c>
      <c r="C22" s="6" t="n">
        <v>-420421</v>
      </c>
      <c r="D22" s="6" t="n">
        <v>-566099</v>
      </c>
      <c r="E22" s="6" t="n">
        <v>-579934</v>
      </c>
    </row>
    <row r="23" spans="1:5">
      <c r="A23" s="3" t="s">
        <v>105</v>
      </c>
    </row>
    <row r="24" spans="1:5">
      <c r="A24" s="4" t="s">
        <v>106</v>
      </c>
      <c r="B24" s="8" t="n">
        <v>-0.01</v>
      </c>
      <c r="C24" s="8" t="n">
        <v>-0.02</v>
      </c>
      <c r="D24" s="8" t="n">
        <v>-0.03</v>
      </c>
      <c r="E24" s="8" t="n">
        <v>-0.02</v>
      </c>
    </row>
    <row r="25" spans="1:5">
      <c r="A25" s="3" t="s">
        <v>107</v>
      </c>
    </row>
    <row r="26" spans="1:5">
      <c r="A26" s="4" t="s">
        <v>106</v>
      </c>
      <c r="B26" s="5" t="n">
        <v>19448535</v>
      </c>
      <c r="C26" s="5" t="n">
        <v>21221144</v>
      </c>
      <c r="D26" s="5" t="n">
        <v>19440338</v>
      </c>
      <c r="E26" s="5" t="n">
        <v>3651526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37"/>
  </cols>
  <sheetData>
    <row r="1" spans="1:2">
      <c r="A1" s="1" t="s">
        <v>366</v>
      </c>
      <c r="B1" s="2" t="s">
        <v>1</v>
      </c>
    </row>
    <row r="2" spans="1:2">
      <c r="B2" s="2" t="s">
        <v>367</v>
      </c>
    </row>
    <row r="3" spans="1:2">
      <c r="A3" s="3" t="s">
        <v>368</v>
      </c>
    </row>
    <row r="4" spans="1:2">
      <c r="A4" s="4" t="s">
        <v>369</v>
      </c>
      <c r="B4" s="5" t="n">
        <v>1940000</v>
      </c>
    </row>
    <row r="5" spans="1:2">
      <c r="A5" s="4" t="s">
        <v>370</v>
      </c>
      <c r="B5" s="4" t="s">
        <v>42</v>
      </c>
    </row>
    <row r="6" spans="1:2">
      <c r="A6" s="4" t="s">
        <v>371</v>
      </c>
      <c r="B6" s="5" t="n">
        <v>1940000</v>
      </c>
    </row>
    <row r="7" spans="1:2">
      <c r="A7" s="4" t="s">
        <v>372</v>
      </c>
      <c r="B7" s="5" t="n">
        <v>1940000</v>
      </c>
    </row>
    <row r="8" spans="1:2">
      <c r="A8" s="4" t="s">
        <v>373</v>
      </c>
      <c r="B8" s="8" t="n">
        <v>0.1</v>
      </c>
    </row>
    <row r="9" spans="1:2">
      <c r="A9" s="4" t="s">
        <v>374</v>
      </c>
      <c r="B9" s="4" t="s">
        <v>42</v>
      </c>
    </row>
    <row r="10" spans="1:2">
      <c r="A10" s="4" t="s">
        <v>375</v>
      </c>
      <c r="B10" s="9" t="n">
        <v>0.1</v>
      </c>
    </row>
    <row r="11" spans="1:2">
      <c r="A11" s="4" t="s">
        <v>376</v>
      </c>
      <c r="B11" s="8" t="n">
        <v>0.1</v>
      </c>
    </row>
    <row r="12" spans="1:2">
      <c r="A12" s="4" t="s">
        <v>377</v>
      </c>
      <c r="B12" s="4" t="s">
        <v>378</v>
      </c>
    </row>
    <row r="13" spans="1:2">
      <c r="A13" s="4" t="s">
        <v>379</v>
      </c>
      <c r="B13" s="4" t="s">
        <v>380</v>
      </c>
    </row>
    <row r="14" spans="1:2">
      <c r="A14" s="4" t="s">
        <v>381</v>
      </c>
      <c r="B14" s="4" t="s">
        <v>380</v>
      </c>
    </row>
    <row r="15" spans="1:2">
      <c r="A15" s="4" t="s">
        <v>382</v>
      </c>
      <c r="B15" s="4" t="s">
        <v>42</v>
      </c>
    </row>
    <row r="16" spans="1:2">
      <c r="A16" s="4" t="s">
        <v>383</v>
      </c>
      <c r="B16" s="4" t="s">
        <v>42</v>
      </c>
    </row>
    <row r="17" spans="1:2">
      <c r="A17" s="4" t="s">
        <v>384</v>
      </c>
      <c r="B17" s="4" t="s">
        <v>42</v>
      </c>
    </row>
    <row r="18" spans="1:2">
      <c r="A18" s="4" t="s">
        <v>385</v>
      </c>
      <c r="B18" s="4" t="s">
        <v>4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outlineLevelCol="0"/>
  <cols>
    <col customWidth="1" max="1" min="1" width="64"/>
    <col customWidth="1" max="2" min="2" width="15"/>
    <col customWidth="1" max="3" min="3" width="80"/>
    <col customWidth="1" max="4" min="4" width="15"/>
    <col customWidth="1" max="5" min="5" width="14"/>
    <col customWidth="1" max="6" min="6" width="14"/>
    <col customWidth="1" max="7" min="7" width="14"/>
    <col customWidth="1" max="8" min="8" width="14"/>
  </cols>
  <sheetData>
    <row r="1" spans="1:8">
      <c r="A1" s="1" t="s">
        <v>386</v>
      </c>
      <c r="B1" s="2" t="s">
        <v>262</v>
      </c>
      <c r="D1" s="2" t="s">
        <v>1</v>
      </c>
    </row>
    <row r="2" spans="1:8">
      <c r="B2" s="2" t="s">
        <v>342</v>
      </c>
      <c r="C2" s="2" t="s">
        <v>387</v>
      </c>
      <c r="D2" s="2" t="s">
        <v>2</v>
      </c>
      <c r="E2" s="2" t="s">
        <v>84</v>
      </c>
      <c r="F2" s="2" t="s">
        <v>388</v>
      </c>
      <c r="G2" s="2" t="s">
        <v>38</v>
      </c>
      <c r="H2" s="2" t="s">
        <v>389</v>
      </c>
    </row>
    <row r="3" spans="1:8">
      <c r="A3" s="3" t="s">
        <v>390</v>
      </c>
    </row>
    <row r="4" spans="1:8">
      <c r="A4" s="4" t="s">
        <v>76</v>
      </c>
      <c r="D4" s="5" t="n">
        <v>600000000</v>
      </c>
      <c r="G4" s="5" t="n">
        <v>600000000</v>
      </c>
    </row>
    <row r="5" spans="1:8">
      <c r="A5" s="4" t="s">
        <v>75</v>
      </c>
      <c r="D5" s="7" t="n">
        <v>0.001</v>
      </c>
      <c r="G5" s="7" t="n">
        <v>0.001</v>
      </c>
    </row>
    <row r="6" spans="1:8">
      <c r="A6" s="4" t="s">
        <v>74</v>
      </c>
      <c r="D6" s="5" t="n">
        <v>20000000</v>
      </c>
      <c r="G6" s="5" t="n">
        <v>20000000</v>
      </c>
    </row>
    <row r="7" spans="1:8">
      <c r="A7" s="4" t="s">
        <v>73</v>
      </c>
      <c r="D7" s="7" t="n">
        <v>0.001</v>
      </c>
      <c r="G7" s="7" t="n">
        <v>0.001</v>
      </c>
    </row>
    <row r="8" spans="1:8">
      <c r="A8" s="4" t="s">
        <v>391</v>
      </c>
      <c r="B8" s="6" t="n">
        <v>55000</v>
      </c>
    </row>
    <row r="9" spans="1:8">
      <c r="A9" s="4" t="s">
        <v>392</v>
      </c>
      <c r="D9" s="4" t="s">
        <v>42</v>
      </c>
      <c r="E9" s="6" t="n">
        <v>234000</v>
      </c>
    </row>
    <row r="10" spans="1:8">
      <c r="A10" s="4" t="s">
        <v>393</v>
      </c>
    </row>
    <row r="11" spans="1:8">
      <c r="A11" s="3" t="s">
        <v>390</v>
      </c>
    </row>
    <row r="12" spans="1:8">
      <c r="A12" s="4" t="s">
        <v>268</v>
      </c>
      <c r="D12" s="5" t="n">
        <v>250000</v>
      </c>
    </row>
    <row r="13" spans="1:8">
      <c r="A13" s="4" t="s">
        <v>394</v>
      </c>
    </row>
    <row r="14" spans="1:8">
      <c r="A14" s="3" t="s">
        <v>390</v>
      </c>
    </row>
    <row r="15" spans="1:8">
      <c r="A15" s="4" t="s">
        <v>75</v>
      </c>
      <c r="F15" s="7" t="n">
        <v>0.001</v>
      </c>
    </row>
    <row r="16" spans="1:8">
      <c r="A16" s="4" t="s">
        <v>74</v>
      </c>
      <c r="D16" s="5" t="n">
        <v>520000</v>
      </c>
      <c r="G16" s="5" t="n">
        <v>520000</v>
      </c>
    </row>
    <row r="17" spans="1:8">
      <c r="A17" s="4" t="s">
        <v>73</v>
      </c>
      <c r="D17" s="7" t="n">
        <v>0.001</v>
      </c>
      <c r="G17" s="7" t="n">
        <v>0.001</v>
      </c>
    </row>
    <row r="18" spans="1:8">
      <c r="A18" s="4" t="s">
        <v>80</v>
      </c>
      <c r="D18" s="5" t="n">
        <v>519000</v>
      </c>
      <c r="G18" s="5" t="n">
        <v>520000</v>
      </c>
    </row>
    <row r="19" spans="1:8">
      <c r="A19" s="4" t="s">
        <v>395</v>
      </c>
      <c r="F19" s="6" t="n">
        <v>10</v>
      </c>
    </row>
    <row r="20" spans="1:8">
      <c r="A20" s="4" t="s">
        <v>396</v>
      </c>
      <c r="D20" s="6" t="n">
        <v>1000</v>
      </c>
    </row>
    <row r="21" spans="1:8">
      <c r="A21" s="4" t="s">
        <v>397</v>
      </c>
      <c r="F21" s="5" t="n">
        <v>520000</v>
      </c>
    </row>
    <row r="22" spans="1:8">
      <c r="A22" s="4" t="s">
        <v>398</v>
      </c>
      <c r="F22" s="8" t="n">
        <v>0.1</v>
      </c>
    </row>
    <row r="23" spans="1:8">
      <c r="A23" s="4" t="s">
        <v>399</v>
      </c>
      <c r="B23" s="8" t="n">
        <v>0.04</v>
      </c>
    </row>
    <row r="24" spans="1:8">
      <c r="A24" s="4" t="s">
        <v>400</v>
      </c>
    </row>
    <row r="25" spans="1:8">
      <c r="A25" s="3" t="s">
        <v>390</v>
      </c>
    </row>
    <row r="26" spans="1:8">
      <c r="A26" s="4" t="s">
        <v>75</v>
      </c>
      <c r="F26" s="10" t="n">
        <v>0.001</v>
      </c>
    </row>
    <row r="27" spans="1:8">
      <c r="A27" s="4" t="s">
        <v>74</v>
      </c>
      <c r="D27" s="5" t="n">
        <v>500000</v>
      </c>
      <c r="G27" s="5" t="n">
        <v>500000</v>
      </c>
    </row>
    <row r="28" spans="1:8">
      <c r="A28" s="4" t="s">
        <v>73</v>
      </c>
      <c r="D28" s="7" t="n">
        <v>0.001</v>
      </c>
      <c r="G28" s="7" t="n">
        <v>0.001</v>
      </c>
    </row>
    <row r="29" spans="1:8">
      <c r="A29" s="4" t="s">
        <v>80</v>
      </c>
      <c r="D29" s="5" t="n">
        <v>500000</v>
      </c>
      <c r="G29" s="5" t="n">
        <v>500000</v>
      </c>
    </row>
    <row r="30" spans="1:8">
      <c r="A30" s="4" t="s">
        <v>395</v>
      </c>
      <c r="F30" s="6" t="n">
        <v>10</v>
      </c>
    </row>
    <row r="31" spans="1:8">
      <c r="A31" s="4" t="s">
        <v>397</v>
      </c>
      <c r="F31" s="5" t="n">
        <v>500000</v>
      </c>
    </row>
    <row r="32" spans="1:8">
      <c r="A32" s="4" t="s">
        <v>398</v>
      </c>
      <c r="F32" s="8" t="n">
        <v>0.1</v>
      </c>
    </row>
    <row r="33" spans="1:8">
      <c r="A33" s="4" t="s">
        <v>399</v>
      </c>
      <c r="B33" s="9" t="n">
        <v>0.04</v>
      </c>
    </row>
    <row r="34" spans="1:8">
      <c r="A34" s="4" t="s">
        <v>401</v>
      </c>
    </row>
    <row r="35" spans="1:8">
      <c r="A35" s="3" t="s">
        <v>390</v>
      </c>
    </row>
    <row r="36" spans="1:8">
      <c r="A36" s="4" t="s">
        <v>75</v>
      </c>
      <c r="H36" s="6" t="n">
        <v>200</v>
      </c>
    </row>
    <row r="37" spans="1:8">
      <c r="A37" s="4" t="s">
        <v>74</v>
      </c>
      <c r="D37" s="5" t="n">
        <v>2500</v>
      </c>
      <c r="G37" s="5" t="n">
        <v>2500</v>
      </c>
    </row>
    <row r="38" spans="1:8">
      <c r="A38" s="4" t="s">
        <v>73</v>
      </c>
      <c r="D38" s="7" t="n">
        <v>0.001</v>
      </c>
      <c r="G38" s="7" t="n">
        <v>0.001</v>
      </c>
    </row>
    <row r="39" spans="1:8">
      <c r="A39" s="4" t="s">
        <v>80</v>
      </c>
      <c r="D39" s="5" t="n">
        <v>2250</v>
      </c>
      <c r="G39" s="5" t="n">
        <v>2250</v>
      </c>
    </row>
    <row r="40" spans="1:8">
      <c r="A40" s="4" t="s">
        <v>397</v>
      </c>
      <c r="H40" s="5" t="n">
        <v>1000</v>
      </c>
    </row>
    <row r="41" spans="1:8">
      <c r="A41" s="4" t="s">
        <v>398</v>
      </c>
      <c r="H41" s="8" t="n">
        <v>0.05</v>
      </c>
    </row>
    <row r="42" spans="1:8">
      <c r="A42" s="4" t="s">
        <v>399</v>
      </c>
      <c r="B42" s="8" t="n">
        <v>0.04</v>
      </c>
    </row>
    <row r="43" spans="1:8">
      <c r="A43" s="4" t="s">
        <v>402</v>
      </c>
    </row>
    <row r="44" spans="1:8">
      <c r="A44" s="3" t="s">
        <v>390</v>
      </c>
    </row>
    <row r="45" spans="1:8">
      <c r="A45" s="4" t="s">
        <v>403</v>
      </c>
      <c r="C45" s="4" t="s">
        <v>404</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405</v>
      </c>
      <c r="B1" s="2" t="s">
        <v>305</v>
      </c>
    </row>
    <row r="2" spans="1:2">
      <c r="A2" s="3" t="s">
        <v>200</v>
      </c>
    </row>
    <row r="3" spans="1:2">
      <c r="A3" s="4" t="s">
        <v>406</v>
      </c>
      <c r="B3" s="6" t="n">
        <v>20000</v>
      </c>
    </row>
    <row r="4" spans="1:2">
      <c r="A4" s="4" t="s">
        <v>18</v>
      </c>
      <c r="B4" s="5" t="n">
        <v>50000</v>
      </c>
    </row>
    <row r="5" spans="1:2">
      <c r="A5" s="4" t="s">
        <v>407</v>
      </c>
      <c r="B5" s="6" t="n">
        <v>100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4"/>
    <col customWidth="1" max="2" min="2" width="15"/>
    <col customWidth="1" max="3" min="3" width="80"/>
    <col customWidth="1" max="4" min="4" width="14"/>
  </cols>
  <sheetData>
    <row r="1" spans="1:4">
      <c r="A1" s="1" t="s">
        <v>408</v>
      </c>
      <c r="B1" s="2" t="s">
        <v>262</v>
      </c>
      <c r="C1" s="2" t="s">
        <v>1</v>
      </c>
    </row>
    <row r="2" spans="1:4">
      <c r="B2" s="2" t="s">
        <v>409</v>
      </c>
      <c r="C2" s="2" t="s">
        <v>2</v>
      </c>
      <c r="D2" s="2" t="s">
        <v>38</v>
      </c>
    </row>
    <row r="3" spans="1:4">
      <c r="A3" s="3" t="s">
        <v>410</v>
      </c>
    </row>
    <row r="4" spans="1:4">
      <c r="A4" s="4" t="s">
        <v>411</v>
      </c>
      <c r="C4" s="4" t="s">
        <v>412</v>
      </c>
    </row>
    <row r="5" spans="1:4">
      <c r="A5" s="4" t="s">
        <v>413</v>
      </c>
      <c r="B5" s="6" t="n">
        <v>5000</v>
      </c>
    </row>
    <row r="6" spans="1:4">
      <c r="A6" s="4" t="s">
        <v>414</v>
      </c>
      <c r="B6" s="6" t="n">
        <v>5000</v>
      </c>
    </row>
    <row r="7" spans="1:4">
      <c r="A7" s="4" t="s">
        <v>415</v>
      </c>
      <c r="C7" s="6" t="n">
        <v>35000</v>
      </c>
      <c r="D7" s="6" t="n">
        <v>1000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9"/>
    <col customWidth="1" max="2" min="2" width="30"/>
    <col customWidth="1" max="3" min="3" width="23"/>
  </cols>
  <sheetData>
    <row r="1" spans="1:3">
      <c r="A1" s="1" t="s">
        <v>416</v>
      </c>
      <c r="B1" s="2" t="s">
        <v>1</v>
      </c>
      <c r="C1" s="2" t="s">
        <v>417</v>
      </c>
    </row>
    <row r="2" spans="1:3">
      <c r="B2" s="2" t="s">
        <v>418</v>
      </c>
      <c r="C2" s="2" t="s">
        <v>419</v>
      </c>
    </row>
    <row r="3" spans="1:3">
      <c r="A3" s="3" t="s">
        <v>420</v>
      </c>
    </row>
    <row r="4" spans="1:3">
      <c r="A4" s="4" t="s">
        <v>421</v>
      </c>
      <c r="B4" s="4" t="s">
        <v>422</v>
      </c>
    </row>
    <row r="5" spans="1:3">
      <c r="A5" s="4" t="s">
        <v>423</v>
      </c>
      <c r="B5" s="6" t="n">
        <v>3424</v>
      </c>
    </row>
    <row r="6" spans="1:3">
      <c r="A6" s="4" t="s">
        <v>424</v>
      </c>
    </row>
    <row r="7" spans="1:3">
      <c r="A7" s="3" t="s">
        <v>420</v>
      </c>
    </row>
    <row r="8" spans="1:3">
      <c r="A8" s="4" t="s">
        <v>421</v>
      </c>
      <c r="C8" s="4" t="s">
        <v>425</v>
      </c>
    </row>
    <row r="9" spans="1:3">
      <c r="A9" s="4" t="s">
        <v>426</v>
      </c>
      <c r="C9" s="5" t="n">
        <v>1</v>
      </c>
    </row>
    <row r="10" spans="1:3">
      <c r="A10" s="4" t="s">
        <v>427</v>
      </c>
    </row>
    <row r="11" spans="1:3">
      <c r="A11" s="3" t="s">
        <v>420</v>
      </c>
    </row>
    <row r="12" spans="1:3">
      <c r="A12" s="4" t="s">
        <v>421</v>
      </c>
      <c r="B12" s="4" t="s">
        <v>422</v>
      </c>
    </row>
    <row r="13" spans="1:3">
      <c r="A13" s="4" t="s">
        <v>426</v>
      </c>
      <c r="B13" s="5" t="n">
        <v>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37"/>
    <col customWidth="1" max="2" min="2" width="14"/>
    <col customWidth="1" max="3" min="3" width="14"/>
    <col customWidth="1" max="4" min="4" width="14"/>
  </cols>
  <sheetData>
    <row r="1" spans="1:4">
      <c r="A1" s="1" t="s">
        <v>428</v>
      </c>
      <c r="B1" s="2" t="s">
        <v>429</v>
      </c>
      <c r="C1" s="2" t="s">
        <v>2</v>
      </c>
      <c r="D1" s="2" t="s">
        <v>38</v>
      </c>
    </row>
    <row r="2" spans="1:4">
      <c r="A2" s="3" t="s">
        <v>430</v>
      </c>
    </row>
    <row r="3" spans="1:4">
      <c r="A3" s="4" t="s">
        <v>76</v>
      </c>
      <c r="C3" s="5" t="n">
        <v>600000000</v>
      </c>
      <c r="D3" s="5" t="n">
        <v>600000000</v>
      </c>
    </row>
    <row r="4" spans="1:4">
      <c r="A4" s="4" t="s">
        <v>431</v>
      </c>
    </row>
    <row r="5" spans="1:4">
      <c r="A5" s="3" t="s">
        <v>430</v>
      </c>
    </row>
    <row r="6" spans="1:4">
      <c r="A6" s="4" t="s">
        <v>76</v>
      </c>
      <c r="B6" s="5" t="n">
        <v>30000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J35"/>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 customWidth="1" max="5" min="5" width="13"/>
    <col customWidth="1" max="6" min="6" width="24"/>
    <col customWidth="1" max="7" min="7" width="27"/>
    <col customWidth="1" max="8" min="8" width="24"/>
    <col customWidth="1" max="9" min="9" width="20"/>
    <col customWidth="1" max="10" min="10" width="11"/>
  </cols>
  <sheetData>
    <row r="1" spans="1:10">
      <c r="A1" s="1" t="s">
        <v>108</v>
      </c>
      <c r="B1" s="2" t="s">
        <v>109</v>
      </c>
      <c r="C1" s="2" t="s">
        <v>110</v>
      </c>
      <c r="D1" s="2" t="s">
        <v>111</v>
      </c>
      <c r="E1" s="2" t="s">
        <v>112</v>
      </c>
      <c r="F1" s="2" t="s">
        <v>113</v>
      </c>
      <c r="G1" s="2" t="s">
        <v>114</v>
      </c>
      <c r="H1" s="2" t="s">
        <v>115</v>
      </c>
      <c r="I1" s="2" t="s">
        <v>116</v>
      </c>
      <c r="J1" s="2" t="s">
        <v>117</v>
      </c>
    </row>
    <row r="2" spans="1:10">
      <c r="A2" s="4" t="s">
        <v>118</v>
      </c>
      <c r="C2" s="6" t="n">
        <v>500</v>
      </c>
      <c r="G2" s="6" t="n">
        <v>24492</v>
      </c>
      <c r="I2" s="6" t="n">
        <v>-96424</v>
      </c>
      <c r="J2" s="6" t="n">
        <v>-71432</v>
      </c>
    </row>
    <row r="3" spans="1:10">
      <c r="A3" s="4" t="s">
        <v>119</v>
      </c>
      <c r="C3" s="5" t="n">
        <v>500000</v>
      </c>
    </row>
    <row r="4" spans="1:10">
      <c r="A4" s="4" t="s">
        <v>120</v>
      </c>
      <c r="B4" s="6" t="n">
        <v>500</v>
      </c>
      <c r="G4" s="5" t="n">
        <v>507979</v>
      </c>
      <c r="H4" s="6" t="n">
        <v>-260000</v>
      </c>
      <c r="J4" s="5" t="n">
        <v>248479</v>
      </c>
    </row>
    <row r="5" spans="1:10">
      <c r="A5" s="4" t="s">
        <v>121</v>
      </c>
      <c r="B5" s="5" t="n">
        <v>500000</v>
      </c>
    </row>
    <row r="6" spans="1:10">
      <c r="A6" s="4" t="s">
        <v>122</v>
      </c>
      <c r="E6" s="6" t="n">
        <v>53142</v>
      </c>
      <c r="G6" s="5" t="n">
        <v>-76117</v>
      </c>
      <c r="J6" s="5" t="n">
        <v>-22975</v>
      </c>
    </row>
    <row r="7" spans="1:10">
      <c r="A7" s="4" t="s">
        <v>123</v>
      </c>
      <c r="E7" s="5" t="n">
        <v>53141833</v>
      </c>
    </row>
    <row r="8" spans="1:10">
      <c r="A8" s="4" t="s">
        <v>124</v>
      </c>
      <c r="B8" s="6" t="n">
        <v>20</v>
      </c>
      <c r="G8" s="5" t="n">
        <v>1980</v>
      </c>
      <c r="J8" s="5" t="n">
        <v>2000</v>
      </c>
    </row>
    <row r="9" spans="1:10">
      <c r="A9" s="4" t="s">
        <v>125</v>
      </c>
      <c r="B9" s="5" t="n">
        <v>20000</v>
      </c>
    </row>
    <row r="10" spans="1:10">
      <c r="A10" s="4" t="s">
        <v>126</v>
      </c>
      <c r="G10" s="5" t="n">
        <v>9992</v>
      </c>
      <c r="J10" s="5" t="n">
        <v>9992</v>
      </c>
    </row>
    <row r="11" spans="1:10">
      <c r="A11" s="4" t="s">
        <v>127</v>
      </c>
      <c r="I11" s="5" t="n">
        <v>-159513</v>
      </c>
      <c r="J11" s="5" t="n">
        <v>-159513</v>
      </c>
    </row>
    <row r="12" spans="1:10">
      <c r="A12" s="4" t="s">
        <v>128</v>
      </c>
      <c r="B12" s="6" t="n">
        <v>520</v>
      </c>
      <c r="C12" s="6" t="n">
        <v>500</v>
      </c>
      <c r="E12" s="6" t="n">
        <v>53142</v>
      </c>
      <c r="G12" s="5" t="n">
        <v>468326</v>
      </c>
      <c r="H12" s="5" t="n">
        <v>-260000</v>
      </c>
      <c r="I12" s="5" t="n">
        <v>-255937</v>
      </c>
      <c r="J12" s="5" t="n">
        <v>6551</v>
      </c>
    </row>
    <row r="13" spans="1:10">
      <c r="A13" s="4" t="s">
        <v>129</v>
      </c>
      <c r="B13" s="5" t="n">
        <v>520000</v>
      </c>
      <c r="C13" s="5" t="n">
        <v>500000</v>
      </c>
      <c r="E13" s="5" t="n">
        <v>53141833</v>
      </c>
    </row>
    <row r="14" spans="1:10">
      <c r="A14" s="4" t="s">
        <v>130</v>
      </c>
      <c r="E14" s="6" t="n">
        <v>-36310</v>
      </c>
      <c r="G14" s="5" t="n">
        <v>36310</v>
      </c>
    </row>
    <row r="15" spans="1:10">
      <c r="A15" s="4" t="s">
        <v>131</v>
      </c>
      <c r="E15" s="5" t="n">
        <v>-36309768</v>
      </c>
    </row>
    <row r="16" spans="1:10">
      <c r="A16" s="4" t="s">
        <v>132</v>
      </c>
      <c r="H16" s="5" t="n">
        <v>260000</v>
      </c>
      <c r="J16" s="5" t="n">
        <v>260000</v>
      </c>
    </row>
    <row r="17" spans="1:10">
      <c r="A17" s="4" t="s">
        <v>133</v>
      </c>
      <c r="E17" s="6" t="n">
        <v>2600</v>
      </c>
      <c r="G17" s="5" t="n">
        <v>231400</v>
      </c>
      <c r="J17" s="5" t="n">
        <v>234000</v>
      </c>
    </row>
    <row r="18" spans="1:10">
      <c r="A18" s="4" t="s">
        <v>134</v>
      </c>
      <c r="E18" s="5" t="n">
        <v>2600000</v>
      </c>
    </row>
    <row r="19" spans="1:10">
      <c r="A19" s="4" t="s">
        <v>103</v>
      </c>
      <c r="J19" s="4" t="s">
        <v>42</v>
      </c>
    </row>
    <row r="20" spans="1:10">
      <c r="A20" s="4" t="s">
        <v>127</v>
      </c>
      <c r="I20" s="5" t="n">
        <v>-420421</v>
      </c>
      <c r="J20" s="5" t="n">
        <v>-420421</v>
      </c>
    </row>
    <row r="21" spans="1:10">
      <c r="A21" s="4" t="s">
        <v>135</v>
      </c>
      <c r="B21" s="6" t="n">
        <v>520</v>
      </c>
      <c r="C21" s="6" t="n">
        <v>500</v>
      </c>
      <c r="F21" s="6" t="n">
        <v>16832</v>
      </c>
      <c r="G21" s="6" t="n">
        <v>2600</v>
      </c>
      <c r="H21" s="6" t="n">
        <v>736036</v>
      </c>
      <c r="I21" s="5" t="n">
        <v>-676358</v>
      </c>
      <c r="J21" s="5" t="n">
        <v>80130</v>
      </c>
    </row>
    <row r="22" spans="1:10">
      <c r="A22" s="4" t="s">
        <v>136</v>
      </c>
      <c r="B22" s="5" t="n">
        <v>520000</v>
      </c>
      <c r="C22" s="5" t="n">
        <v>500000</v>
      </c>
      <c r="F22" s="5" t="n">
        <v>16832065</v>
      </c>
      <c r="G22" s="5" t="n">
        <v>2600000</v>
      </c>
    </row>
    <row r="23" spans="1:10">
      <c r="A23" s="4" t="s">
        <v>137</v>
      </c>
      <c r="E23" s="6" t="n">
        <v>16832</v>
      </c>
      <c r="F23" s="6" t="n">
        <v>2600</v>
      </c>
      <c r="G23" s="6" t="n">
        <v>1186034</v>
      </c>
      <c r="I23" s="5" t="n">
        <v>-1115024</v>
      </c>
      <c r="J23" s="5" t="n">
        <v>91464</v>
      </c>
    </row>
    <row r="24" spans="1:10">
      <c r="A24" s="4" t="s">
        <v>138</v>
      </c>
      <c r="B24" s="5" t="n">
        <v>520000</v>
      </c>
      <c r="C24" s="5" t="n">
        <v>500000</v>
      </c>
      <c r="D24" s="5" t="n">
        <v>2250</v>
      </c>
      <c r="E24" s="5" t="n">
        <v>16832065</v>
      </c>
      <c r="F24" s="5" t="n">
        <v>2600000</v>
      </c>
    </row>
    <row r="25" spans="1:10">
      <c r="A25" s="4" t="s">
        <v>122</v>
      </c>
      <c r="G25" s="5" t="n">
        <v>13750</v>
      </c>
      <c r="J25" s="5" t="n">
        <v>13750</v>
      </c>
    </row>
    <row r="26" spans="1:10">
      <c r="A26" s="4" t="s">
        <v>127</v>
      </c>
      <c r="I26" s="5" t="n">
        <v>-227335</v>
      </c>
      <c r="J26" s="5" t="n">
        <v>-227335</v>
      </c>
    </row>
    <row r="27" spans="1:10">
      <c r="A27" s="4" t="s">
        <v>139</v>
      </c>
      <c r="B27" s="6" t="n">
        <v>520</v>
      </c>
      <c r="C27" s="6" t="n">
        <v>500</v>
      </c>
      <c r="D27" s="6" t="n">
        <v>2</v>
      </c>
      <c r="E27" s="6" t="n">
        <v>16832</v>
      </c>
      <c r="F27" s="6" t="n">
        <v>2600</v>
      </c>
      <c r="G27" s="5" t="n">
        <v>1199784</v>
      </c>
      <c r="I27" s="5" t="n">
        <v>-1342359</v>
      </c>
      <c r="J27" s="5" t="n">
        <v>-122121</v>
      </c>
    </row>
    <row r="28" spans="1:10">
      <c r="A28" s="4" t="s">
        <v>140</v>
      </c>
      <c r="B28" s="5" t="n">
        <v>520000</v>
      </c>
      <c r="C28" s="5" t="n">
        <v>500000</v>
      </c>
      <c r="D28" s="5" t="n">
        <v>2250</v>
      </c>
      <c r="E28" s="5" t="n">
        <v>16832065</v>
      </c>
      <c r="F28" s="5" t="n">
        <v>2600000</v>
      </c>
    </row>
    <row r="29" spans="1:10">
      <c r="A29" s="4" t="s">
        <v>141</v>
      </c>
      <c r="B29" s="6" t="n">
        <v>-1</v>
      </c>
      <c r="E29" s="6" t="n">
        <v>250</v>
      </c>
      <c r="G29" s="5" t="n">
        <v>-249</v>
      </c>
    </row>
    <row r="30" spans="1:10">
      <c r="A30" s="4" t="s">
        <v>142</v>
      </c>
      <c r="B30" s="5" t="n">
        <v>-1000</v>
      </c>
      <c r="E30" s="5" t="n">
        <v>250000</v>
      </c>
    </row>
    <row r="31" spans="1:10">
      <c r="A31" s="4" t="s">
        <v>122</v>
      </c>
      <c r="G31" s="5" t="n">
        <v>55000</v>
      </c>
      <c r="J31" s="5" t="n">
        <v>55000</v>
      </c>
    </row>
    <row r="32" spans="1:10">
      <c r="A32" s="4" t="s">
        <v>103</v>
      </c>
      <c r="G32" s="5" t="n">
        <v>55000</v>
      </c>
      <c r="I32" s="5" t="n">
        <v>-55000</v>
      </c>
    </row>
    <row r="33" spans="1:10">
      <c r="A33" s="4" t="s">
        <v>127</v>
      </c>
      <c r="I33" s="5" t="n">
        <v>-283764</v>
      </c>
      <c r="J33" s="5" t="n">
        <v>-283764</v>
      </c>
    </row>
    <row r="34" spans="1:10">
      <c r="A34" s="4" t="s">
        <v>143</v>
      </c>
      <c r="E34" s="6" t="n">
        <v>17082</v>
      </c>
      <c r="F34" s="6" t="n">
        <v>2600</v>
      </c>
      <c r="G34" s="6" t="n">
        <v>1309535</v>
      </c>
      <c r="I34" s="6" t="n">
        <v>-1681123</v>
      </c>
      <c r="J34" s="6" t="n">
        <v>-350885</v>
      </c>
    </row>
    <row r="35" spans="1:10">
      <c r="A35" s="4" t="s">
        <v>144</v>
      </c>
      <c r="B35" s="5" t="n">
        <v>519000</v>
      </c>
      <c r="C35" s="5" t="n">
        <v>500000</v>
      </c>
      <c r="D35" s="5" t="n">
        <v>2250</v>
      </c>
      <c r="E35" s="5" t="n">
        <v>17082065</v>
      </c>
      <c r="F35" s="5" t="n">
        <v>26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5</v>
      </c>
      <c r="B1" s="2" t="s">
        <v>1</v>
      </c>
    </row>
    <row r="2" spans="1:3">
      <c r="B2" s="2" t="s">
        <v>2</v>
      </c>
      <c r="C2" s="2" t="s">
        <v>84</v>
      </c>
    </row>
    <row r="3" spans="1:3">
      <c r="A3" s="3" t="s">
        <v>146</v>
      </c>
    </row>
    <row r="4" spans="1:3">
      <c r="A4" s="4" t="s">
        <v>147</v>
      </c>
      <c r="B4" s="6" t="n">
        <v>-511099</v>
      </c>
      <c r="C4" s="6" t="n">
        <v>-579934</v>
      </c>
    </row>
    <row r="5" spans="1:3">
      <c r="A5" s="3" t="s">
        <v>148</v>
      </c>
    </row>
    <row r="6" spans="1:3">
      <c r="A6" s="4" t="s">
        <v>149</v>
      </c>
      <c r="B6" s="5" t="n">
        <v>8392</v>
      </c>
      <c r="C6" s="5" t="n">
        <v>4105</v>
      </c>
    </row>
    <row r="7" spans="1:3">
      <c r="A7" s="4" t="s">
        <v>150</v>
      </c>
      <c r="B7" s="5" t="n">
        <v>10986</v>
      </c>
      <c r="C7" s="4" t="s">
        <v>42</v>
      </c>
    </row>
    <row r="8" spans="1:3">
      <c r="A8" s="4" t="s">
        <v>151</v>
      </c>
      <c r="B8" s="5" t="n">
        <v>25828</v>
      </c>
      <c r="C8" s="5" t="n">
        <v>29703</v>
      </c>
    </row>
    <row r="9" spans="1:3">
      <c r="A9" s="4" t="s">
        <v>152</v>
      </c>
      <c r="B9" s="4" t="s">
        <v>42</v>
      </c>
      <c r="C9" s="5" t="n">
        <v>234000</v>
      </c>
    </row>
    <row r="10" spans="1:3">
      <c r="A10" s="3" t="s">
        <v>153</v>
      </c>
    </row>
    <row r="11" spans="1:3">
      <c r="A11" s="4" t="s">
        <v>41</v>
      </c>
      <c r="B11" s="5" t="n">
        <v>9432</v>
      </c>
      <c r="C11" s="4" t="s">
        <v>42</v>
      </c>
    </row>
    <row r="12" spans="1:3">
      <c r="A12" s="4" t="s">
        <v>43</v>
      </c>
      <c r="B12" s="5" t="n">
        <v>-3286</v>
      </c>
      <c r="C12" s="5" t="n">
        <v>-71329</v>
      </c>
    </row>
    <row r="13" spans="1:3">
      <c r="A13" s="4" t="s">
        <v>44</v>
      </c>
      <c r="B13" s="5" t="n">
        <v>2943</v>
      </c>
      <c r="C13" s="5" t="n">
        <v>-15247</v>
      </c>
    </row>
    <row r="14" spans="1:3">
      <c r="A14" s="4" t="s">
        <v>154</v>
      </c>
      <c r="B14" s="4" t="s">
        <v>42</v>
      </c>
      <c r="C14" s="5" t="n">
        <v>11200</v>
      </c>
    </row>
    <row r="15" spans="1:3">
      <c r="A15" s="4" t="s">
        <v>49</v>
      </c>
      <c r="B15" s="4" t="s">
        <v>42</v>
      </c>
      <c r="C15" s="5" t="n">
        <v>-3348</v>
      </c>
    </row>
    <row r="16" spans="1:3">
      <c r="A16" s="4" t="s">
        <v>53</v>
      </c>
      <c r="B16" s="5" t="n">
        <v>34681</v>
      </c>
      <c r="C16" s="5" t="n">
        <v>42827</v>
      </c>
    </row>
    <row r="17" spans="1:3">
      <c r="A17" s="4" t="s">
        <v>54</v>
      </c>
      <c r="B17" s="5" t="n">
        <v>-4850</v>
      </c>
      <c r="C17" s="4" t="s">
        <v>42</v>
      </c>
    </row>
    <row r="18" spans="1:3">
      <c r="A18" s="4" t="s">
        <v>155</v>
      </c>
      <c r="B18" s="5" t="n">
        <v>-10986</v>
      </c>
      <c r="C18" s="4" t="s">
        <v>42</v>
      </c>
    </row>
    <row r="19" spans="1:3">
      <c r="A19" s="4" t="s">
        <v>156</v>
      </c>
      <c r="B19" s="5" t="n">
        <v>-437959</v>
      </c>
      <c r="C19" s="5" t="n">
        <v>-348023</v>
      </c>
    </row>
    <row r="20" spans="1:3">
      <c r="A20" s="3" t="s">
        <v>157</v>
      </c>
    </row>
    <row r="21" spans="1:3">
      <c r="A21" s="4" t="s">
        <v>158</v>
      </c>
      <c r="B21" s="4" t="s">
        <v>42</v>
      </c>
      <c r="C21" s="5" t="n">
        <v>-28896</v>
      </c>
    </row>
    <row r="22" spans="1:3">
      <c r="A22" s="4" t="s">
        <v>159</v>
      </c>
      <c r="B22" s="4" t="s">
        <v>42</v>
      </c>
      <c r="C22" s="5" t="n">
        <v>-28896</v>
      </c>
    </row>
    <row r="23" spans="1:3">
      <c r="A23" s="3" t="s">
        <v>160</v>
      </c>
    </row>
    <row r="24" spans="1:3">
      <c r="A24" s="4" t="s">
        <v>161</v>
      </c>
      <c r="B24" s="5" t="n">
        <v>485050</v>
      </c>
      <c r="C24" s="5" t="n">
        <v>120000</v>
      </c>
    </row>
    <row r="25" spans="1:3">
      <c r="A25" s="4" t="s">
        <v>162</v>
      </c>
      <c r="B25" s="4" t="s">
        <v>42</v>
      </c>
      <c r="C25" s="5" t="n">
        <v>265000</v>
      </c>
    </row>
    <row r="26" spans="1:3">
      <c r="A26" s="4" t="s">
        <v>163</v>
      </c>
      <c r="B26" s="4" t="s">
        <v>42</v>
      </c>
      <c r="C26" s="5" t="n">
        <v>-345</v>
      </c>
    </row>
    <row r="27" spans="1:3">
      <c r="A27" s="4" t="s">
        <v>164</v>
      </c>
      <c r="B27" s="5" t="n">
        <v>485050</v>
      </c>
      <c r="C27" s="5" t="n">
        <v>384655</v>
      </c>
    </row>
    <row r="28" spans="1:3">
      <c r="A28" s="4" t="s">
        <v>165</v>
      </c>
      <c r="B28" s="5" t="n">
        <v>47091</v>
      </c>
      <c r="C28" s="5" t="n">
        <v>7736</v>
      </c>
    </row>
    <row r="29" spans="1:3">
      <c r="A29" s="4" t="s">
        <v>166</v>
      </c>
      <c r="B29" s="5" t="n">
        <v>60274</v>
      </c>
      <c r="C29" s="5" t="n">
        <v>20826</v>
      </c>
    </row>
    <row r="30" spans="1:3">
      <c r="A30" s="4" t="s">
        <v>167</v>
      </c>
      <c r="B30" s="5" t="n">
        <v>107365</v>
      </c>
      <c r="C30" s="5" t="n">
        <v>28562</v>
      </c>
    </row>
    <row r="31" spans="1:3">
      <c r="A31" s="3" t="s">
        <v>168</v>
      </c>
    </row>
    <row r="32" spans="1:3">
      <c r="A32" s="4" t="s">
        <v>169</v>
      </c>
      <c r="B32" s="4" t="s">
        <v>42</v>
      </c>
      <c r="C32" s="4" t="s">
        <v>42</v>
      </c>
    </row>
    <row r="33" spans="1:3">
      <c r="A33" s="4" t="s">
        <v>170</v>
      </c>
      <c r="B33" s="4" t="s">
        <v>42</v>
      </c>
      <c r="C33" s="4" t="s">
        <v>42</v>
      </c>
    </row>
    <row r="34" spans="1:3">
      <c r="A34" s="3" t="s">
        <v>171</v>
      </c>
    </row>
    <row r="35" spans="1:3">
      <c r="A35" s="4" t="s">
        <v>172</v>
      </c>
      <c r="B35" s="5" t="n">
        <v>68750</v>
      </c>
      <c r="C35" s="4" t="s">
        <v>42</v>
      </c>
    </row>
    <row r="36" spans="1:3">
      <c r="A36" s="4" t="s">
        <v>173</v>
      </c>
      <c r="B36" s="5" t="n">
        <v>63566</v>
      </c>
      <c r="C36" s="4" t="s">
        <v>42</v>
      </c>
    </row>
    <row r="37" spans="1:3">
      <c r="A37" s="4" t="s">
        <v>174</v>
      </c>
      <c r="B37" s="4" t="s">
        <v>42</v>
      </c>
      <c r="C37" s="5" t="n">
        <v>281789</v>
      </c>
    </row>
    <row r="38" spans="1:3">
      <c r="A38" s="4" t="s">
        <v>175</v>
      </c>
      <c r="B38" s="4" t="s">
        <v>42</v>
      </c>
      <c r="C38" s="6" t="n">
        <v>2297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12T15:04:40Z</dcterms:created>
  <dcterms:modified xmlns:dcterms="http://purl.org/dc/terms/" xmlns:xsi="http://www.w3.org/2001/XMLSchema-instance" xsi:type="dcterms:W3CDTF">2019-08-12T15:04:40Z</dcterms:modified>
</cp:coreProperties>
</file>